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Business Combination" sheetId="12" state="visible" r:id="rId12"/>
    <sheet xmlns:r="http://schemas.openxmlformats.org/officeDocument/2006/relationships" name="Accrued Expenses" sheetId="13" state="visible" r:id="rId13"/>
    <sheet xmlns:r="http://schemas.openxmlformats.org/officeDocument/2006/relationships" name="Convertible Preferred Stock" sheetId="14" state="visible" r:id="rId14"/>
    <sheet xmlns:r="http://schemas.openxmlformats.org/officeDocument/2006/relationships" name="Common Stock" sheetId="15" state="visible" r:id="rId15"/>
    <sheet xmlns:r="http://schemas.openxmlformats.org/officeDocument/2006/relationships" name="Net Loss Per Share Attributable"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Marketable Securities (Tables)" sheetId="20" state="visible" r:id="rId20"/>
    <sheet xmlns:r="http://schemas.openxmlformats.org/officeDocument/2006/relationships" name="Fair Value Measurements (Tables" sheetId="21" state="visible" r:id="rId21"/>
    <sheet xmlns:r="http://schemas.openxmlformats.org/officeDocument/2006/relationships" name="Property and Equipment, net (Ta" sheetId="22" state="visible" r:id="rId22"/>
    <sheet xmlns:r="http://schemas.openxmlformats.org/officeDocument/2006/relationships" name="Business Combination (Tables)" sheetId="23" state="visible" r:id="rId23"/>
    <sheet xmlns:r="http://schemas.openxmlformats.org/officeDocument/2006/relationships" name="Accrued Expenses (Tables)" sheetId="24" state="visible" r:id="rId24"/>
    <sheet xmlns:r="http://schemas.openxmlformats.org/officeDocument/2006/relationships" name="Common Stock (Tables)" sheetId="25" state="visible" r:id="rId25"/>
    <sheet xmlns:r="http://schemas.openxmlformats.org/officeDocument/2006/relationships" name="Net Loss Per Share Attributab_2" sheetId="26" state="visible" r:id="rId26"/>
    <sheet xmlns:r="http://schemas.openxmlformats.org/officeDocument/2006/relationships" name="Stock-Based Compensation (Table" sheetId="27" state="visible" r:id="rId27"/>
    <sheet xmlns:r="http://schemas.openxmlformats.org/officeDocument/2006/relationships" name="Commitments and Contingencies (" sheetId="28" state="visible" r:id="rId28"/>
    <sheet xmlns:r="http://schemas.openxmlformats.org/officeDocument/2006/relationships" name="Organization and Nature of Bu_2" sheetId="29" state="visible" r:id="rId29"/>
    <sheet xmlns:r="http://schemas.openxmlformats.org/officeDocument/2006/relationships" name="Marketable Securities (Details)" sheetId="30" state="visible" r:id="rId30"/>
    <sheet xmlns:r="http://schemas.openxmlformats.org/officeDocument/2006/relationships" name="Fair Value Measurements (Detail" sheetId="31" state="visible" r:id="rId31"/>
    <sheet xmlns:r="http://schemas.openxmlformats.org/officeDocument/2006/relationships" name="Property and Equipment, net (De" sheetId="32" state="visible" r:id="rId32"/>
    <sheet xmlns:r="http://schemas.openxmlformats.org/officeDocument/2006/relationships" name="Property and Equipment, net - D" sheetId="33" state="visible" r:id="rId33"/>
    <sheet xmlns:r="http://schemas.openxmlformats.org/officeDocument/2006/relationships" name="Business Combination - Narrativ" sheetId="34" state="visible" r:id="rId34"/>
    <sheet xmlns:r="http://schemas.openxmlformats.org/officeDocument/2006/relationships" name="Business Combination - Assets A" sheetId="35" state="visible" r:id="rId35"/>
    <sheet xmlns:r="http://schemas.openxmlformats.org/officeDocument/2006/relationships" name="Accrued Expenses (Details)" sheetId="36" state="visible" r:id="rId36"/>
    <sheet xmlns:r="http://schemas.openxmlformats.org/officeDocument/2006/relationships" name="Convertible Preferred Stock - S" sheetId="37" state="visible" r:id="rId37"/>
    <sheet xmlns:r="http://schemas.openxmlformats.org/officeDocument/2006/relationships" name="Convertible Preferred Stock -_2" sheetId="38" state="visible" r:id="rId38"/>
    <sheet xmlns:r="http://schemas.openxmlformats.org/officeDocument/2006/relationships" name="Common Stock - Class A common s" sheetId="39" state="visible" r:id="rId39"/>
    <sheet xmlns:r="http://schemas.openxmlformats.org/officeDocument/2006/relationships" name="Common Stock (Details)" sheetId="40" state="visible" r:id="rId40"/>
    <sheet xmlns:r="http://schemas.openxmlformats.org/officeDocument/2006/relationships" name="Common Stock - Class B common s" sheetId="41" state="visible" r:id="rId41"/>
    <sheet xmlns:r="http://schemas.openxmlformats.org/officeDocument/2006/relationships" name="Common Stock - IPO (Details)" sheetId="42" state="visible" r:id="rId42"/>
    <sheet xmlns:r="http://schemas.openxmlformats.org/officeDocument/2006/relationships" name="Net Loss Per Share Attributab_3" sheetId="43" state="visible" r:id="rId43"/>
    <sheet xmlns:r="http://schemas.openxmlformats.org/officeDocument/2006/relationships" name="Net Loss Per Share Attributab_4" sheetId="44" state="visible" r:id="rId44"/>
    <sheet xmlns:r="http://schemas.openxmlformats.org/officeDocument/2006/relationships" name="Stock-Based Compensation - Narr" sheetId="45" state="visible" r:id="rId45"/>
    <sheet xmlns:r="http://schemas.openxmlformats.org/officeDocument/2006/relationships" name="Stock-Based Compensation - Assu" sheetId="46" state="visible" r:id="rId46"/>
    <sheet xmlns:r="http://schemas.openxmlformats.org/officeDocument/2006/relationships" name="Stock-Based Compensation - stoc" sheetId="47" state="visible" r:id="rId47"/>
    <sheet xmlns:r="http://schemas.openxmlformats.org/officeDocument/2006/relationships" name="Stock-Based Compensation - Shar"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Document and Entity Information - shares</t>
        </is>
      </c>
      <c r="B1" s="2" t="inlineStr">
        <is>
          <t>3 Months Ended</t>
        </is>
      </c>
    </row>
    <row r="2">
      <c r="B2" s="2" t="inlineStr">
        <is>
          <t>Mar. 31, 2022</t>
        </is>
      </c>
      <c r="C2" s="2" t="inlineStr">
        <is>
          <t>May 03, 2022</t>
        </is>
      </c>
    </row>
    <row r="3">
      <c r="A3" s="3" t="inlineStr">
        <is>
          <t>Document Type</t>
        </is>
      </c>
      <c r="B3" s="3" t="inlineStr">
        <is>
          <t>10-Q</t>
        </is>
      </c>
    </row>
    <row r="4">
      <c r="A4" s="3" t="inlineStr">
        <is>
          <t>Document Quarterly Report</t>
        </is>
      </c>
      <c r="B4" s="3" t="inlineStr">
        <is>
          <t>true</t>
        </is>
      </c>
    </row>
    <row r="5">
      <c r="A5" s="3" t="inlineStr">
        <is>
          <t>Document Transition Report</t>
        </is>
      </c>
      <c r="B5" s="3" t="inlineStr">
        <is>
          <t>false</t>
        </is>
      </c>
    </row>
    <row r="6">
      <c r="A6" s="3" t="inlineStr">
        <is>
          <t>Document Period End Date</t>
        </is>
      </c>
      <c r="B6" s="3" t="inlineStr">
        <is>
          <t>Mar. 31,
		2022</t>
        </is>
      </c>
    </row>
    <row r="7">
      <c r="A7" s="3" t="inlineStr">
        <is>
          <t>Entity File Number</t>
        </is>
      </c>
      <c r="B7" s="3" t="inlineStr">
        <is>
          <t>001-40675</t>
        </is>
      </c>
    </row>
    <row r="8">
      <c r="A8" s="3" t="inlineStr">
        <is>
          <t>Entity Registrant Name</t>
        </is>
      </c>
      <c r="B8" s="3" t="inlineStr">
        <is>
          <t>Immuneering Corp</t>
        </is>
      </c>
    </row>
    <row r="9">
      <c r="A9" s="3" t="inlineStr">
        <is>
          <t>Entity Incorporation, State or Country Code</t>
        </is>
      </c>
      <c r="B9" s="3" t="inlineStr">
        <is>
          <t>DE</t>
        </is>
      </c>
    </row>
    <row r="10">
      <c r="A10" s="3" t="inlineStr">
        <is>
          <t>Entity Tax Identification Number</t>
        </is>
      </c>
      <c r="B10" s="3" t="inlineStr">
        <is>
          <t>26-1976972</t>
        </is>
      </c>
    </row>
    <row r="11">
      <c r="A11" s="3" t="inlineStr">
        <is>
          <t>Entity Address, Address Line One</t>
        </is>
      </c>
      <c r="B11" s="3" t="inlineStr">
        <is>
          <t>245 Main St</t>
        </is>
      </c>
    </row>
    <row r="12">
      <c r="A12" s="3" t="inlineStr">
        <is>
          <t>Entity Address, Address Line Two</t>
        </is>
      </c>
      <c r="B12" s="3" t="inlineStr">
        <is>
          <t>Second Floor</t>
        </is>
      </c>
    </row>
    <row r="13">
      <c r="A13" s="3" t="inlineStr">
        <is>
          <t>Entity Address, City or Town</t>
        </is>
      </c>
      <c r="B13" s="3" t="inlineStr">
        <is>
          <t>Cambridge</t>
        </is>
      </c>
    </row>
    <row r="14">
      <c r="A14" s="3" t="inlineStr">
        <is>
          <t>Entity Address State Or Province</t>
        </is>
      </c>
      <c r="B14" s="3" t="inlineStr">
        <is>
          <t>MA</t>
        </is>
      </c>
    </row>
    <row r="15">
      <c r="A15" s="3" t="inlineStr">
        <is>
          <t>Entity Address, Postal Zip Code</t>
        </is>
      </c>
      <c r="B15" s="3" t="inlineStr">
        <is>
          <t>02142</t>
        </is>
      </c>
    </row>
    <row r="16">
      <c r="A16" s="3" t="inlineStr">
        <is>
          <t>City Area Code</t>
        </is>
      </c>
      <c r="B16" s="3" t="inlineStr">
        <is>
          <t>617</t>
        </is>
      </c>
    </row>
    <row r="17">
      <c r="A17" s="3" t="inlineStr">
        <is>
          <t>Local Phone Number</t>
        </is>
      </c>
      <c r="B17" s="3" t="inlineStr">
        <is>
          <t>500-8080</t>
        </is>
      </c>
    </row>
    <row r="18">
      <c r="A18" s="3" t="inlineStr">
        <is>
          <t>Title of 12(b) Security</t>
        </is>
      </c>
      <c r="B18" s="3" t="inlineStr">
        <is>
          <t>Class A common Stock, par value $0.001 per share</t>
        </is>
      </c>
    </row>
    <row r="19">
      <c r="A19" s="3" t="inlineStr">
        <is>
          <t>Trading Symbol</t>
        </is>
      </c>
      <c r="B19" s="3" t="inlineStr">
        <is>
          <t>IMRX</t>
        </is>
      </c>
    </row>
    <row r="20">
      <c r="A20" s="3" t="inlineStr">
        <is>
          <t>Security Exchange Name</t>
        </is>
      </c>
      <c r="B20" s="3" t="inlineStr">
        <is>
          <t>NASDAQ</t>
        </is>
      </c>
    </row>
    <row r="21">
      <c r="A21" s="3" t="inlineStr">
        <is>
          <t>Entity Current Reporting Status</t>
        </is>
      </c>
      <c r="B21" s="3" t="inlineStr">
        <is>
          <t>Yes</t>
        </is>
      </c>
    </row>
    <row r="22">
      <c r="A22" s="3" t="inlineStr">
        <is>
          <t>Entity Interactive Data Current</t>
        </is>
      </c>
      <c r="B22" s="3" t="inlineStr">
        <is>
          <t>Yes</t>
        </is>
      </c>
    </row>
    <row r="23">
      <c r="A23" s="3" t="inlineStr">
        <is>
          <t>Entity Filer Category</t>
        </is>
      </c>
      <c r="B23" s="3" t="inlineStr">
        <is>
          <t>Non-accelerated Filer</t>
        </is>
      </c>
    </row>
    <row r="24">
      <c r="A24" s="3" t="inlineStr">
        <is>
          <t>Entity Small Business</t>
        </is>
      </c>
      <c r="B24" s="3" t="inlineStr">
        <is>
          <t>true</t>
        </is>
      </c>
    </row>
    <row r="25">
      <c r="A25" s="3" t="inlineStr">
        <is>
          <t>Entity Emerging Growth Company</t>
        </is>
      </c>
      <c r="B25" s="3" t="inlineStr">
        <is>
          <t>true</t>
        </is>
      </c>
    </row>
    <row r="26">
      <c r="A26" s="3" t="inlineStr">
        <is>
          <t>Entity Ex Transition Period</t>
        </is>
      </c>
      <c r="B26" s="3" t="inlineStr">
        <is>
          <t>false</t>
        </is>
      </c>
    </row>
    <row r="27">
      <c r="A27" s="3" t="inlineStr">
        <is>
          <t>Entity Shell Company</t>
        </is>
      </c>
      <c r="B27" s="3" t="inlineStr">
        <is>
          <t>false</t>
        </is>
      </c>
    </row>
    <row r="28">
      <c r="A28" s="3" t="inlineStr">
        <is>
          <t>Entity Central Index Key</t>
        </is>
      </c>
      <c r="B28" s="3" t="inlineStr">
        <is>
          <t>0001790340</t>
        </is>
      </c>
    </row>
    <row r="29">
      <c r="A29" s="3" t="inlineStr">
        <is>
          <t>Current Fiscal Year End Date</t>
        </is>
      </c>
      <c r="B29" s="3" t="inlineStr">
        <is>
          <t>--12-31</t>
        </is>
      </c>
    </row>
    <row r="30">
      <c r="A30" s="3" t="inlineStr">
        <is>
          <t>Document Fiscal Year Focus</t>
        </is>
      </c>
      <c r="B30" s="3" t="inlineStr">
        <is>
          <t>2022</t>
        </is>
      </c>
    </row>
    <row r="31">
      <c r="A31" s="3" t="inlineStr">
        <is>
          <t>Document Fiscal Period Focus</t>
        </is>
      </c>
      <c r="B31" s="3" t="inlineStr">
        <is>
          <t>Q1</t>
        </is>
      </c>
    </row>
    <row r="32">
      <c r="A32" s="3" t="inlineStr">
        <is>
          <t>Amendment Flag</t>
        </is>
      </c>
      <c r="B32" s="3" t="inlineStr">
        <is>
          <t>false</t>
        </is>
      </c>
    </row>
    <row r="33">
      <c r="A33" s="3" t="inlineStr">
        <is>
          <t>Class A Common Stock</t>
        </is>
      </c>
    </row>
    <row r="34">
      <c r="A34" s="3" t="inlineStr">
        <is>
          <t>Entity Common Stock, Shares Outstanding</t>
        </is>
      </c>
      <c r="C34" s="4" t="n">
        <v>26385299</v>
      </c>
    </row>
    <row r="35">
      <c r="A35" s="3" t="inlineStr">
        <is>
          <t>Class B Common Stock</t>
        </is>
      </c>
    </row>
    <row r="36">
      <c r="A36" s="3" t="inlineStr">
        <is>
          <t>Entity Common Stock, Shares Outstanding</t>
        </is>
      </c>
      <c r="C36" s="4"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5" t="inlineStr">
        <is>
          <t>Fair Value Measurements</t>
        </is>
      </c>
    </row>
    <row r="4">
      <c r="A4" s="3" t="inlineStr">
        <is>
          <t>Fair Value Measurements</t>
        </is>
      </c>
      <c r="B4" s="3" t="inlineStr">
        <is>
          <t>Note 4 – Fair Value Measurements We record cash equivalents and marketable securities at fair value. ASC 820, Fair Value Measurements and Disclosures, establishes a fair value hierarchy for those instruments measured at fair value that distinguishes between assumptions based on market data (observable inputs) and our own assumptions (unobservable inputs). The hierarchy consists of three levels: Level 1 Level 2 Level 3 The following table summarizes our cash equivalents and marketable securities measured at fair value on a recurring basis as of March 31, 2022: ​ ​ ​ ​ ​ ​ ​ ​ ​ ​ ​ ​ ​ ​ ​ ​ ​ Level 1 ​ ​ Level 2 ​ ​ Level 3 ​ ​ Total Assets: ​ ​ ​ ​ ​ ​ ​ ​ ​ ​ ​ ​ Cash equivalents ​ ​ ​ ​ ​ ​ ​ ​ ​ ​ ​ ​ Money market ​ $ 36,515,479 ​ $ - ​ $ - ​ $ 36,515,479 Commercial paper ​ ​ - ​ ​ - ​ ​ - ​ ​ - Total cash equivalents ​ ​ 36,515,479 ​ ​ - ​ ​ - ​ ​ 36,515,479 ​ ​ ​ ​ ​ ​ ​ ​ ​ ​ ​ ​ ​ Marketable securities: ​ ​ ​ ​ ​ ​ ​ ​ ​ ​ ​ ​ U.S. Treasuries ​ $ 27,471,605 ​ $ - ​ $ - ​ $ 27,471,605 Government securities ​ ​ - ​ ​ 19,147,888 ​ ​ - ​ ​ 19,147,888 Commercial paper ​ ​ - ​ ​ 15,946,460 ​ ​ - ​ ​ 15,946,460 Total marketable securities ​ ​ 27,471,605 ​ ​ 35,094,348 ​ ​ - ​ ​ 62,565,953 Total cash equivalents and marketable securities ​ $ 63,987,084 ​ $ 35,094,348 ​ $ - ​ $ 99,081,432 ​ Cash equivalents and marketable securities have been initially valued at the transaction price and subsequently, at the end of each reporting period, valued utilizing third-party pricing services or other observable market data. The pricing services utilize industry standard valuation models, including both income and market-based approaches, and observable market inputs to determine value. After completing our valuation procedures, we did not adjust or override any fair value measurements provided by the pricing services as of March 31, 2022. There have been no changes to the valuation methods during the three months ended March 31, 2022. There were no transfers between Level 1 and Level 2 and we had no financial assets or liabilities that were classified as Level 3 at any point during the three months ended March 31, 2022. The following table summarizes our cash equivalents and marketable securities measured at fair value on a recurring basis as of December 31, 2021: ​ ​ ​ ​ ​ ​ ​ ​ ​ ​ ​ ​ ​ ​ ​ ​ ​ Level 1 ​ ​ Level 2 ​ ​ Level 3 ​ ​ Total Assets: ​ ​ ​ ​ ​ ​ ​ ​ ​ ​ ​ ​ Cash equivalents ​ ​ ​ ​ ​ ​ ​ ​ ​ ​ ​ ​ Money market ​ $ 33,961,344 ​ $ - ​ $ - ​ $ 33,961,344 Commercial paper ​ ​ - ​ ​ 2,000,000 ​ ​ - ​ ​ 2,000,000 Total cash equivalents ​ ​ 33,961,344 ​ ​ 2,000,000 ​ ​ - ​ ​ 35,961,344 ​ ​ ​ ​ ​ ​ ​ ​ ​ ​ ​ ​ ​ Marketable securities: ​ ​ ​ ​ ​ ​ ​ ​ ​ ​ ​ ​ U.S. Treasuries ​ $ 43,115,370 ​ $ - ​ $ - ​ $ 43,115,370 Government securities ​ ​ - ​ ​ 19,204,368 ​ ​ - ​ ​ 19,204,368 Commercial paper ​ ​ - ​ ​ 12,988,025 ​ ​ - ​ ​ 12,988,025 Total marketable securities ​ ​ 43,115,370 ​ ​ 32,192,393 ​ ​ - ​ ​ 75,307,763 Total cash equivalents and marketable securities ​ $ 77,076,714 ​ $ 34,192,393 ​ $ - ​ $ 111,269,107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2</t>
        </is>
      </c>
    </row>
    <row r="3">
      <c r="A3" s="5" t="inlineStr">
        <is>
          <t>Property and Equipment, net</t>
        </is>
      </c>
    </row>
    <row r="4">
      <c r="A4" s="3" t="inlineStr">
        <is>
          <t>Property and Equipment, net</t>
        </is>
      </c>
      <c r="B4" s="3" t="inlineStr">
        <is>
          <t xml:space="preserve">Note 5 – Property and Equipment, net Property and equipment, net consisted of the following: ​ ​ ​ ​ ​ ​ ​ ​ ​ March 31, December 31, ​ ​ 2022 ​ 2021 ​ ​ ​ ​ ​ ​ ​ Computer equipment ​ $ 302,150 ​ $ 281,666 Furniture and fixtures ​ 84,477 ​ 84,477 Lab equipment ​ ​ 542,247 ​ ​ 463,182 Leasehold improvements ​ ​ 167,618 ​ ​ 152,117 Total ​ 1,096,492 ​ 981,442 Accumulated depreciation ​ (221,923) ​ (174,219) Property and equipment, net ​ $ 874,569 ​ $ 807,223 ​ Depreciation expense totaled $47,704 and $8,867 for the three months ended March 31, 2022 and 2021,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t>
        </is>
      </c>
      <c r="B1" s="2" t="inlineStr">
        <is>
          <t>3 Months Ended</t>
        </is>
      </c>
    </row>
    <row r="2">
      <c r="B2" s="2" t="inlineStr">
        <is>
          <t>Mar. 31, 2022</t>
        </is>
      </c>
    </row>
    <row r="3">
      <c r="A3" s="5" t="inlineStr">
        <is>
          <t>Business Combination</t>
        </is>
      </c>
    </row>
    <row r="4">
      <c r="A4" s="3" t="inlineStr">
        <is>
          <t>Business Combination.</t>
        </is>
      </c>
      <c r="B4" s="3" t="inlineStr">
        <is>
          <t>Note 6 – Business Combination BioArkive Acquisition On December 22, 2021, the Company completed the acquisition of all outstanding shares of capital stock of BioArkive, Inc., a California corporation (“BioArkive”), for a market value of $8.75 million. ​ BioArkive is a San Diego based contract research organization that has previously provided preclinical research services and biosample storage to the Company and other biotechnology companies. BioArkive is in the process of being fully integrated into the Company to exclusively support the Company's internal preclinical research activities for its oncology pipeline. ​ In connection with the acquisition, the Company has assumed the obligations under BioArkive’s three lease agreements. ​ The purchase price was paid by Immuneering through the issuance of an aggregate of 379,635 shares of Immuneering’s Class A common stock. The number of shares of common stock issued was calculated using a value based on the average of the daily volume weighted average prices of the common stock on the Nasdaq Stock Exchange for the 30 -trading day period ending on and including the trading day immediately prior to the closing date. The sellers of BioArkive are restricted from selling these shares for a 6 month period from the date of the acquisition. As such, we estimated that there was an approximate 10% discount for the lack of marketability of the shares. The fair value of the purchase price in the acquisition was $7,875,000. ​ Prior to the acquistion, Brett Hall, Chief Scientific Officer of Immuneering and the Founder and Chairman of the board of directors of BioArkive, held the majority of the outstanding shares of BioArkive capital stock. BioArkive provided contract services to the Company. Research and development expenses in the consolidated statement of operations include the cost of services provided by BioArkive to the Company which amounted to $4,548,780 in 2021 through the date of the acquisition. The results of BioArkive’s operations are included in accounts payable or accrued contract research expenses in the consolidated balance sheets. ​ Assets Acquired and Liabilities Assumed at Fair Value ​ The BioArkive acquisition has been accounted for using the acquisition method of accounting. This method requires assets acquired and liabilities assumed in a business combination to be recognized at their fair values as of the acquisition date. As of March 31, 2022, the purchase accounting had been finalized, and there was an immaterial measurement period adjustment related to accrued expenses and goodwill. No other adjustments were identified. ​ Intangible Assets ​ The estimated fair value of the intangible assets was determined using the relief from royalty approach. ​ Goodwill ​ Goodwill is the excess of the consideration transferred over the net assets recognized and represents the expected cost savings of the combined company and assembled workforce. One of the key factors that contributes to the recognition of goodwill, and a driver for the Company's acquisition of BioArkive, is the planned investment in the internal preclinical research activities for our oncology pipeline. Goodwill recognized as a result of this acquisition is non-deductible for income tax purposes. ​ Pro forma results are not presented for this acquisition as they are not material to the consolidated results of the Company’s operations. ​ ​ ​ ​ ​ ​ ​ ​ ​ ​ ​ ​ ​ ​ Preliminary Valuation ​ Measurement Period Adjustment ​ Final Valuation ​ Weighted Average Life Cash ​ $ 70,348 ​ $ ​ ​ $ 70,348 ​ ​ Other currents assets ​ ​ 225,790 ​ ​ ​ ​ ​ 225,790 ​ ​ Other long term assets ​ ​ 87,796 ​ ​ ​ ​ ​ 87,796 ​ ​ Property, plant and equipment, net ​ ​ 727,539 ​ ​ ​ ​ ​ 727,539 ​ ​ Right of use assets ​ ​ 4,824,700 ​ ​ ​ ​ ​ 4,824,700 ​ ​ Intangible asset ​ ​ ​ ​ ​ ​ ​ ​ - ​ ​ Technology ​ ​ 439,000 ​ ​ ​ ​ ​ 439,000 ​ 15 years Goodwill ​ ​ 6,701,726 ​ ​ 11,295 ​ ​ 6,690,431 ​ ​ ​ ​ ​ ​ ​ ​ ​ ​ ​ ​ ​ ​ Total assets acquired ​ ​ 13,076,899 ​ ​ ​ ​ ​ 13,065,604 ​ ​ ​ ​ ​ ​ ​ ​ ​ ​ ​ ​ ​ ​ Accounts payable, accrued expenses and other liabilities ​ ​ 69,714 ​ ​ (11,295) ​ ​ 58,419 ​ ​ Deferred tax liabilities ​ ​ 307,485 ​ ​ ​ ​ ​ 307,485 ​ ​ Lease liabilities ​ ​ 4,824,700 ​ ​ ​ ​ ​ 4,824,700 ​ ​ Net assets acquired ​ $ 7,875,000 ​ $ - ​ $ 7,875,000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2</t>
        </is>
      </c>
    </row>
    <row r="3">
      <c r="A3" s="5" t="inlineStr">
        <is>
          <t>Accrued Expenses</t>
        </is>
      </c>
    </row>
    <row r="4">
      <c r="A4" s="3" t="inlineStr">
        <is>
          <t>Accrued Expenses</t>
        </is>
      </c>
      <c r="B4" s="3" t="inlineStr">
        <is>
          <t>Note 7 – Accrued Expenses Accrued expenses consisted of the following: ​ ​ ​ ​ ​ ​ ​ ​ ​ March 31, December 31, ​ ​ 2022 ​ 2021 ​ ​ ​ ​ ​ ​ ​ Accrued professional services ​ $ 267,585 ​ $ 250,977 Accrued employee expenses ​ 885,619 ​ 2,917,282 Accrued contract research expenses ​ 479,808 ​ 585,416 Accrued other ​ ​ 85,792 ​ ​ 211,772 Total ​ $ 1,718,804 ​ $ 3,965,4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3 Months Ended</t>
        </is>
      </c>
    </row>
    <row r="2">
      <c r="B2" s="2" t="inlineStr">
        <is>
          <t>Mar. 31, 2022</t>
        </is>
      </c>
    </row>
    <row r="3">
      <c r="A3" s="5" t="inlineStr">
        <is>
          <t>Convertible Preferred Stock</t>
        </is>
      </c>
    </row>
    <row r="4">
      <c r="A4" s="3" t="inlineStr">
        <is>
          <t>Convertible Preferred Stock</t>
        </is>
      </c>
      <c r="B4" s="3" t="inlineStr">
        <is>
          <t>Note 8 – Preferred Stock Series B Preferred Stock Upon the closing of the IPO on August 3, 2021, all 8,528,078 shares of the Company’s convertible preferred stock then outstanding automatically converted into 11,939,281 shares of Class A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tock</t>
        </is>
      </c>
      <c r="B1" s="2" t="inlineStr">
        <is>
          <t>3 Months Ended</t>
        </is>
      </c>
    </row>
    <row r="2">
      <c r="B2" s="2" t="inlineStr">
        <is>
          <t>Mar. 31, 2022</t>
        </is>
      </c>
    </row>
    <row r="3">
      <c r="A3" s="5" t="inlineStr">
        <is>
          <t>Common Stock.</t>
        </is>
      </c>
    </row>
    <row r="4">
      <c r="A4" s="3" t="inlineStr">
        <is>
          <t>Common Stock</t>
        </is>
      </c>
      <c r="B4" s="3" t="inlineStr">
        <is>
          <t>Note 9 - Common Stock The Company had 200,000,000 authorized shares of Class A common stock, $0.001 par value per share as of March 31, 2022 and December 31, 2021 of which 26,383,299 and 26,320,199 were issued outstanding declared by the Board of Directors, subject to the limitations, powers and preferences granted to the Preferred Stockholders and on a proportionate basis with holders of Class B common stock. As of March 31, 2022 and December 31, 2021, the following number of shares of Class A common stock have been reserved: ​ ​ ​ ​ ​ ​ ​ March 31, December 31, ​ ​ 2022 ​ 2021 ​ ​ ​ ​ ​ Exercise of common stock options 3,715,956 2,859,544 ​ 3,715,956 2,859,544 ​ The Company had 20,000,000 authorized shares of Class B common stock, $0.001 par value per share as of March 31, 2022 and December 31, 2021, of which no shares have been issued nor are outstanding. The holders of Class B common stock have no voting rights. Dividends may be paid when, and if, declared by the Board of Directors, subject to the limitations, powers and preferences granted to the preferred stockholders and on a proportionate basis with holders of Class A common stock. IPO On August 3, 2021, the Company completed its initial public offering pursuant to which it issued and sold 8,625,000 shares of its Class A common stock, inclusive of 1,125,000 shares of its Class A common stock sold pursuant to the full exercise of the underwriters’ option to purchase additional shares. The aggregate net proceeds received by the Company from the IPO were $120,318,750, after deducting underwriting discounts and commissions, but before deducting offering costs payable by the Company, which were $2,124,317. Upon the closing of the IPO, all 8,528,078 shares of the Company’s convertible preferred stock then outstanding automatically converted into 11,939,281 shares of Class A common stock. Upon the conversion of the convertible preferred stock, the Company reclassified the carrying value of the convertible preferred stock to common stock (at par value) and additional paid-in capital. ​ On August 3, 2021 in connection with the closing of the IPO, the Company filed a restated certificate of incorporation, which amended and restated the Company’s certificate of incorporation to, among other things: (i) increase the number of authorized shares of common stock to 200,000,000 shares of Class A common stock, 20,000,000 shares of Class B common stock, par value $0.001 per share, and (ii) authorize 10,000,000 shares of Preferred Stock; and (iii) authorize the Board of Directors to establish the rights, preferences and restrictions on any unissued series of Preferred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2</t>
        </is>
      </c>
    </row>
    <row r="3">
      <c r="A3" s="5" t="inlineStr">
        <is>
          <t>Net Loss Per Share Attributable to Common Stockholders</t>
        </is>
      </c>
    </row>
    <row r="4">
      <c r="A4" s="3" t="inlineStr">
        <is>
          <t>Net Loss Per Share Attributable to Common Stockholders</t>
        </is>
      </c>
      <c r="B4" s="3" t="inlineStr">
        <is>
          <t>Note 10 - Net Loss Per Share Attributable to Common Stockholders Net loss per share of common stock is computed using the two-class method required for multiple classes of common stock and participating securities based upon their respective rights to receive dividends as if all income for the period has been distributed. The rights, including the liquidation and dividend rights and sharing of losses, of the Class A and Class B common stock are identical, other than voting rights. As the liquidation and dividend rights and sharing of losses are identical, the undistributed earnings are allocated on a proportionate basis and the resulting net loss per share attributed to common stockholders is therefore the same for Class A and Class B common stock on an individual or combined basis. The Company’s participating securities include the Company’s Preferred Stock, as the holders are entitled to receive noncumulative dividends in the event that a dividend is paid on common stock. The holders of Preferred Stock do not have a contractual obligation to share in losses of the Company, and therefore during periods of loss there is no allocation required under the two-class method. Basic net loss per share attributable to common stockholders is calculated by dividing the net loss attributable to common stockholders by the weighted-average number of shares of common stock outstanding during the period, adjusted for outstanding shares that are subject to repurchase. Diluted net loss per share is computed by giving effect to all potentially dilutive securities outstanding for the period using the treasury stock method or the if-converted method based on the nature of such securities. The Company has reported net losses for all periods presented, therefore diluted net loss per common share attributable to common stockholders is the same as basic net loss per common share attributable to common stockholders, because potentially dilutive common shares are not assumed to have been issued if their effect is anti-dilutive. Basic and diluted net loss per share attributable to common stockholders was calculated at March 31, 2022 and 2021 as follows: ​ ​ ​ ​ ​ ​ ​ ​ ​ ​ Three Months Ended March 31, ​ ​ 2022 2021 ​ ​ ​ ​ ​ ​ ​ ​ ​ Numerator: ​ ​ Net loss ​ $ (12,896,374) ​ $ (6,229,651) ​ Denominator - basic and diluted: ​ ​ ​ Weighted-average common shares outstanding, basic and diluted ​ 26,359,080 ​ 4,950,129 ​ Net loss per share - basic and diluted ​ $ (0.49) ​ $ (1.26) ​ ​ The following table sets forth the potentially dilutive securities that have been excluded from the calculation of diluted net loss per share because to include them would be anti-dilutive (in common stock equivalent shares) at March 31, 2022 and 2021: ​ ​ ​ ​ ​ ​ ​ 2022 2021 ​ ​ ​ ​ ​ Warrants to purchase common stock ​ — ​ 308,308 Options to purchase common stock 3,715,956 2,859,544 Total shares of common stock equivalents 3,715,956 2,859,5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2</t>
        </is>
      </c>
    </row>
    <row r="3">
      <c r="A3" s="5" t="inlineStr">
        <is>
          <t>Stock-Based Compensation</t>
        </is>
      </c>
    </row>
    <row r="4">
      <c r="A4" s="3" t="inlineStr">
        <is>
          <t>Stock-Based Compensation</t>
        </is>
      </c>
      <c r="B4" s="3" t="inlineStr">
        <is>
          <t>Note 11 – Stock-Based Compensation During 2015, the Company established the Long Term Incentive Plan (“Incentive Plan”), under which incentive stock options, nonqualified stock options, restricted stock or other awards may be awarded to employees, directors or consultants of the Company. The options typically vest over a four On July 23, 2021, the Company’s Board of Directors adopted, and on July 23, 2021 its stockholders approved, the 2021 Incentive Award Plan (the “2021 Plan”), which became effective on July 29, 2021. The 2021 Plan provides for the grant of incentive stock options, stock appreciation rights, restricted stock awards, restricted stock units, and other stock-based awards. The number of shares reserved for issuance under the 2021 Plan was initially equal to 2,590,000 plus an annual increase on the first day of each calendar year, beginning on January 1, 2022 and ending on and including January 1, 2031, equal to the lesser of (i) 4% of the aggregate number of shares of Class A common stock outstanding on the final day of the immediately preceding calendar year and (ii) such smaller number of shares of Class A common stock as determined by the Board of Directors. No more than 15,350,000 shares of Class A common stock may be issued under the 2021 Plan upon the exercise of incentive stock options. Shares issued under the 2021 Plan may be authorized but unissued shares, shares purchased on the open market or treasury shares. If an award under the 2021 Plan expires, lapses or is terminated, exchanged for or settled in cash, surrendered, repurchased, cancelled without having been fully exercised/settled or forfeited, any unused shares subject to the award will, as applicable, become or again be available for new grants under the 2021 Plan. In addition, shares subject to stock options issued under the Incentive Plan may become available for issuance under the 2021 Plan to the extent such stock options are canceled, forfeited, exchanged, settled in cash or otherwise terminated. As of March 31, 2022, there were 2,431,728 shares available for future issuance under the 2021 Plan. On July 23, 2021, the Company’s Board of Directors adopted, and on July 23, 2021 its stockholders approved, the 2021 Employee Stock Purchase Plan (the “2021 ESPP”), which became effective on July 29, 2021. A total of 250,000 shares of Class A common stock were initially reserved for issuance under this plan. The number of shares of Class A common stock that may be issued under the 2021 ESPP will automatically increase on the first day of each calendar year, beginning on January 1, 2022 and ending on and including January 1, 2031, equal to the lesser of (i) 1% of the shares of Class A common stock outstanding on the final day of the immediately preceding calendar year and (ii) such smaller number of shares of Class A common stock as determined by the board of directors, provided that not more than 3,340,000 shares of Class A common stock may be issued under the 2021 ESPP. As of March 31, 2022, no shares had been issued under the 2021 ESPP. During the three months ended March 31, 2022, the Company recognized stock-based compensation expense of $897,650 . During the three months ended March 31, 2021, the Company recognized stock-based compensation expense of $182,225 . As of March 31, 2022, compensation expense remaining to be recognized for outstanding stock options was $13,195,203 and to be recognized over a weighted-average period of 3.06 years. The fair value of options granted is calculated on the grant date using the Black-Scholes option valuation model. The Company historically has been a private company and lacks company-specific historical and implied volatility information. Therefore, it estimates its expected stock volatility based on the historical volatility of a publicly traded set of peer public companies and expects to continue to do so until such time as it has adequate historical data regarding the volatility of its own traded stock price. For the three months ended March 31, 2022, the Company granted 942,025 shares of stock options at a weighted-average grant date fair value of $10.10 . The Company used the following assumptions in its application of the Black-Scholes option pricing model for grants during the three months ended March 31, 2022 and 2021: ​ ​ ​ ​ ​ ​ ​ ​ Three Months Ended March 31, ​ 2022 2021 ​ ​ ​ ​ ​ Weighted-average risk-free interest rate ​ 1.35% - 2.44% ​ 1.11% - 1.71% Expected term (in years) ​ 5.00 - 10 years ​ 5.83 - 10 years Expected dividend yield ​ 0% ​ 0% Expected volatility ​ 65.96% - 78.12% ​ 69.01% - 80.99% ​ The following table summarizes the stock option activity during the three months ended March 31, 2022 under the Plan: ​ ​ ​ ​ ​ ​ ​ ​ ​ ​ ​ ​ ​ ​ ​ ​ ​ Weighted ​ ​ ​ ​ ​ ​ Weighted- ​ Average ​ ​ ​ ​ ​ ​ ​ Average ​ Remaining ​ ​ ​ ​ ​ Number of ​ Exercise Price ​ Contractual ​ Aggregate ​ ​ Options ​ per Share Term (in Years) ​ Intrinsic Value ​ ​ ​ Outstanding at of December 31, 2021 2,859,544 ​ $ 6.55 8.30 ​ Granted 942,025 ​ ​ 10.10 ​ ​ ​ Exercised (63,100) ​ ​ 3.01 ​ ​ ​ Cancelled (22,513) ​ ​ 7.00 ​ ​ ​ Outstanding at March 31, 2022 3,715,956 ​ $ 7.50 ​ 8.48 ​ $ 5,289,348 ​ ​ ​ ​ ​ ​ ​ ​ ​ ​ Vested and exercisable at March 31, 2022 1,163,564 ​ $ 3.24 7.08 ​ $ 3,879,198 Vested and expected to vest at March 31, 2022 ​ 3,715,956 ​ $ 7.50 8.48 ​ $ 5,289,348 ​ For the three months ended March 31, 2022 and 2021, the Company recognized share-based compensation expense recognized on the accompanying condensed consolidated statements of operations as follows: ​ ​ ​ ​ ​ ​ ​ ​ ​ ​ ​ Three Months Ended March 31, ​ ​ 2022 2021 ​ ​ ​ ​ ​ ​ ​ ​ Cost of revenue ​ $ 4,630 ​ $ 22,515 ​ Research and development ​ 432,719 ​ 105,703 ​ General and administrative ​ 460,301 ​ 54,007 ​ Total ​ $ 897,650 ​ $ 182,22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2</t>
        </is>
      </c>
    </row>
    <row r="3">
      <c r="A3" s="5" t="inlineStr">
        <is>
          <t>Commitments and Contingencies.</t>
        </is>
      </c>
    </row>
    <row r="4">
      <c r="A4" s="3" t="inlineStr">
        <is>
          <t>Commitments and Contingencies</t>
        </is>
      </c>
      <c r="B4" s="3" t="inlineStr">
        <is>
          <t>Note 12 – Commitments and Contingencies Operating Leases The Company leases office space in Cambridge, Massachusetts, New York, New York and San Francisco, California, pursuant to short-term arrangements. The Cambridge and San Francisco leases are on a month-to-month basis, requiring one As of March 31, 2022, total future minimum lease payments for its short-term leases in Cambridge, Massachusetts, New York, New York and San Francisco, California was $64,920 due in 2022. The Company leases storage space for its electronic data equipment in Somerville, Massachusetts. This lease is renewable on an annual basis effective every March 1st. Prior to December 31, 2021, the Company renewed the lease through March 31, 2023. As of March 31, 2022, total future minimum lease payments for this lease were $16,804 due in 2022. In October 2020, the Company entered into an office lease (“Via Frontera Lease”) in San Diego, California with a lease term of 67 months. At the lease commencement date, a right-to-use asset and lease liability was recognized by the Company for $637,863. In January 2022, the Company exercised its option to terminate the Via Frontera Lease 20 months early. The lease will terminate on October 1, 2023. This was accounted for as a lease modification which reduces the term of the existing lease and the Company adjusted the value of its right-of-use asset and operating lease liability by $347,739 using an incremental borrowing rate of approximately 6% . ​ The modification is reflected as a non-cash operating activity in the statement of cash flows for the three months ended March 31, 2022. ​ The Company subsequently entered into a sublease of the Via Frontera Lease, the term of which commenced in March 2022 and continues through the full remaining obligation. Sublease income will be accounted for as a reduction of rent expense in the statement of operations. ​ As part of the BioArkive acquisition, the Company assumed the obligations of three leases in San Diego, California. One is for 38,613 square feet of office and laboratory space, under a lease that terminates on April 30, 2032, the second is for a 6,100 square feet of office and laboratory space under a lease that terminates on December 31, 2022 (the “Site 2 Lease”), and the third is for a lease for 4,760 square feet of office and laboratory space under a lease that terminates on March 31, 2024. As a result, the Company recorded right-to-use assets and lease liabilities of $4,824,700 on the acquisition date of December 22, 2021 Future minimum lease payments for operating leases with initial or remaining terms in excess of one year at March 31, 2022 were as follows: ​ ​ ​ ​ ​ ​ Amount Remainder of 2022 ​ $ 496,015 2023 ​ 843,463 2024 ​ 732,546 2025 ​ 739,689 2026 ​ 761,877 Thereafter ​ 4,467,246 Total future lease payments ​ 8,040,836 Less: Imputed interest ​ (3,067,891) Total lease liabilities ​ $ 4,972,945 Current portion lease liability ​ $ 265,419 Lease liability, noncurrent ​ 4,707,526 Total lease liability ​ $ 4,972,945 ​ Quantitative information regarding the Company’s leases for the three months ended March 31, 2022 and 2021 is as follows: ​ ​ ​ ​ ​ ​ ​ ​ ​ ​ March 31, March 31, ​ ​ 2022 ​ 2021 ​ Lease costs: ​ ​ ​ ​ ​ Operating lease cost ​ $ 264,544 ​ $ 34,251 Short-term lease cost ​ 81,927 ​ 57,346 Sublease income ​ (29,129) ​ — ​ Total lease costs ​ $ 317,342 ​ $ 91,597 Cash paid for amounts included in the measurement of lease liabilities: ​ ​ Operating cash flows from operating leases ​ $ 163,975 ​ $ 27,720 Operating cash flows from short-term leases ​ 81,927 ​ 57,346 ​ ​ $ 245,902 ​ $ 85,066 ​ Weighted-average remaining lease term - operating leases ​ 9.65 years ​ 5.08 years ​ Weighted-average discount rate - operating leases ​ 9.3% ​ 6.0% ​ ​ As the Company’s leases typically do not provide an implicit rate, the Company uses an estimate of its incremental borrowing rate based on the information available at the lease commencement date in determining the present value of lease payments. Litigation From time to time, the Company may have certain contingent liabilities that arise in the ordinary course of its business activities and may be exposed to litigation in connection with its products and operations. The Company’s policy is to assess the likelihood of any adverse judgments or outcomes related to legal matters, as well as ranges of probable losses. When it is probable that future expenditures will be made and can be reasonably estimated the Company will accrue a liability for such matters. Significant judgement is required to determine both probability and estimated amount. The Company is not aware of any material legal matters. Clinical Research Contracts The Company may enter into contracts in the normal course of business with clinical research organizations for clinical trials, with contract manufacturing organizations for clinical supplies, and with other vendors for preclinical studies, supplies and other services for our operating purposes. These contracts generally provide for termination with a 30-day not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5" t="inlineStr">
        <is>
          <t>Summary of Significant Accounting Policies</t>
        </is>
      </c>
    </row>
    <row r="4">
      <c r="A4" s="3" t="inlineStr">
        <is>
          <t>Basis of Presentation</t>
        </is>
      </c>
      <c r="B4" s="3" t="inlineStr">
        <is>
          <t xml:space="preserve">Basis of Presentation The condensed consolidated financial statements have been prepared in accordance with accounting standards set by the Financial Accounting Standards Board (“FASB”). The FASB sets generally accepted accounting principles (“GAAP”) to ensure the condensed consolidated financial statements are consistently reported. References to GAAP issued by the FASB in these footnotes are to the FASB Accounting Standards Codifications (“ASC”). The condensed consolidated financial statements include the accounts of the Company and its wholly owned subsidiary. All intercompany balances and transactions have been eliminated in consolidation. There have been no material changes to the accounting policies of the Company as those set forth in Note 2 to the audited consolidated financial statements contained in the Annual Report on Form 10-K for the fiscal period ended December 31, 2021. </t>
        </is>
      </c>
    </row>
    <row r="5">
      <c r="A5" s="3" t="inlineStr">
        <is>
          <t>Unaudited Interim Financial Information</t>
        </is>
      </c>
      <c r="B5" s="3" t="inlineStr">
        <is>
          <t>Unaudited Interim Financial Information The unaudited interim condensed consolidated financial statements of the Company have been prepared, without audit, in accordance with GAAP and in accordance with the rules and regulations of the Securities and Exchange Commission (“SEC”) regarding interim financial reporting. Certain information and footnote disclosures normally included in the annual financial statements prepared in accordance with GAAP have been omitted from the unaudited interim condensed consolidated financial statements, as is permitted by such rules and regulations. While we believe that the disclosures presented are adequate in order to make the information not misleading, these unaudited interim condensed consolidated financial statements should be read in conjunction with the Company’s audited consolidated financial statements and notes for the year ended December 31, 2021. It is management’s opinion that these financial statements include all normal and recurring adjustments necessary for a fair presentation of the Company’s financial position, operating results and cash flows. Revenues and net loss for any interim period are not necessarily indicative of future or annual results.</t>
        </is>
      </c>
    </row>
    <row r="6">
      <c r="A6" s="3" t="inlineStr">
        <is>
          <t>Use of Estimates</t>
        </is>
      </c>
      <c r="B6" s="3" t="inlineStr">
        <is>
          <t>Use of Estimates The preparation of financial statements in conformity with GAAP requires management to make estimates and assumptions that affect the reported amounts of assets, liabilities, revenues and expenses during the reporting periods. These estimates and assumptions are based on current facts, historical experience and various other factors believed to be reasonable under the circumstances, the results of which form the basis for making judgements about the carrying values of assets, liabilities and the recording of expenses that are not readily apparent from other sources. Significant estimates reflected in these condensed consolidated financial statements included but are not limited to, the research and development expenses, determination of fair value of stock-based awards, the valuation of common stock prior to the IPO, and the right-to-use assets and operating lease liability. Actual results may differ materially and adversely from these estimates.</t>
        </is>
      </c>
    </row>
    <row r="7">
      <c r="A7" s="3" t="inlineStr">
        <is>
          <t>Goodwill Impairment</t>
        </is>
      </c>
      <c r="B7" s="3" t="inlineStr">
        <is>
          <t>Goodwill Impairment Subsequent to December 31, 2021, the Company’s market capitalization has declined which may be an indicator of impairment. The Company will continue to assess the impact of its market capitalization and any other indicators of potential impairment. It is possible that if the Company’s market capitalization decline is more than temporary, or if other indicators of impairment are identified, an interim impairment analysis may be necessary, which could result in an impairment of goodwill, intangible assets and other long-lived assets in 2022.</t>
        </is>
      </c>
    </row>
    <row r="8">
      <c r="A8" s="3" t="inlineStr">
        <is>
          <t>Recently Issued Accounting Pronouncements</t>
        </is>
      </c>
      <c r="B8" s="3" t="inlineStr">
        <is>
          <t>Recently Issued Accounting Pronouncements From time to time, new accounting pronouncements are issued by the FASB or other standard setting bodies and adopted by the Company as of the specified effective date. The Company is an “emerging growth company” as defined in the Jumpstart Our Business Startups Act of 2012, as amended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elected to avail itself of this extended transition period and, as a result, we will not be required to adopt new or revised accounting standards on the relevant dates on which adoption of such standards is required for other public companies. In 2016, the FASB issued Accounting Standards Update (“ASU”) No. 2016-13, Financial Instruments – Credit Losses (Topic 326): Measurement of Credit Losses on Financial Statements. The new standard, as amended, requires that expected credit losses relating to financial assets measured on an amortized cost basis and available-for-sale debt securities be recorded through an allowance for credit losses. It also limits the amount of credit losses to be recognized for available-for-sale debt securities to the amount by which carrying value exceeds fair value and also requires the reversal of previously recognized credit losses if fair value increases. The targeted transition relief standard allows filers an option to irrevocably elect the fair value option of ASC 825-10, Financial Instruments - Overall, applied on an instrument-by-instrument basis for eligible instruments. ASU 2016-13, Financial Instruments - Credit Losses (Topic 326) will become effective for the Company on January 1, 2023. The Company is currently evaluating the new guidance and assessing the potential impact on its condensed consolidated financial statements. In January 2017, the FASB issued ASU 2017-04, Intangibles - Goodwill and Other (Topic 3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Dec. 31, 2021</t>
        </is>
      </c>
    </row>
    <row r="2">
      <c r="A2" s="5" t="inlineStr">
        <is>
          <t>Current assets:</t>
        </is>
      </c>
    </row>
    <row r="3">
      <c r="A3" s="3" t="inlineStr">
        <is>
          <t>Cash and cash equivalents</t>
        </is>
      </c>
      <c r="B3" s="6" t="n">
        <v>75205060</v>
      </c>
      <c r="C3" s="6" t="n">
        <v>74888145</v>
      </c>
    </row>
    <row r="4">
      <c r="A4" s="3" t="inlineStr">
        <is>
          <t>Marketable securities, current</t>
        </is>
      </c>
      <c r="B4" s="4" t="n">
        <v>62565953</v>
      </c>
      <c r="C4" s="4" t="n">
        <v>74311203</v>
      </c>
    </row>
    <row r="5">
      <c r="A5" s="3" t="inlineStr">
        <is>
          <t>Accounts receivable</t>
        </is>
      </c>
      <c r="B5" s="4" t="n">
        <v>279614</v>
      </c>
      <c r="C5" s="4" t="n">
        <v>246040</v>
      </c>
    </row>
    <row r="6">
      <c r="A6" s="3" t="inlineStr">
        <is>
          <t>Prepaids and other current assets</t>
        </is>
      </c>
      <c r="B6" s="4" t="n">
        <v>1479592</v>
      </c>
      <c r="C6" s="4" t="n">
        <v>2888608</v>
      </c>
    </row>
    <row r="7">
      <c r="A7" s="3" t="inlineStr">
        <is>
          <t>Total current assets</t>
        </is>
      </c>
      <c r="B7" s="4" t="n">
        <v>139530219</v>
      </c>
      <c r="C7" s="4" t="n">
        <v>152333996</v>
      </c>
    </row>
    <row r="8">
      <c r="A8" s="3" t="inlineStr">
        <is>
          <t>Marketable securities, non-current</t>
        </is>
      </c>
      <c r="C8" s="4" t="n">
        <v>996560</v>
      </c>
    </row>
    <row r="9">
      <c r="A9" s="3" t="inlineStr">
        <is>
          <t>Property and equipment, net</t>
        </is>
      </c>
      <c r="B9" s="4" t="n">
        <v>874569</v>
      </c>
      <c r="C9" s="4" t="n">
        <v>807223</v>
      </c>
    </row>
    <row r="10">
      <c r="A10" s="3" t="inlineStr">
        <is>
          <t>Goodwill</t>
        </is>
      </c>
      <c r="B10" s="4" t="n">
        <v>6690431</v>
      </c>
      <c r="C10" s="4" t="n">
        <v>6701726</v>
      </c>
    </row>
    <row r="11">
      <c r="A11" s="3" t="inlineStr">
        <is>
          <t>Intangible asset</t>
        </is>
      </c>
      <c r="B11" s="4" t="n">
        <v>430897</v>
      </c>
      <c r="C11" s="4" t="n">
        <v>439000</v>
      </c>
    </row>
    <row r="12">
      <c r="A12" s="3" t="inlineStr">
        <is>
          <t>Right-of-use assets, net</t>
        </is>
      </c>
      <c r="B12" s="4" t="n">
        <v>4831639</v>
      </c>
      <c r="C12" s="4" t="n">
        <v>5324198</v>
      </c>
    </row>
    <row r="13">
      <c r="A13" s="3" t="inlineStr">
        <is>
          <t>Other assets</t>
        </is>
      </c>
      <c r="B13" s="4" t="n">
        <v>89579</v>
      </c>
      <c r="C13" s="4" t="n">
        <v>102129</v>
      </c>
    </row>
    <row r="14">
      <c r="A14" s="3" t="inlineStr">
        <is>
          <t>Total assets</t>
        </is>
      </c>
      <c r="B14" s="4" t="n">
        <v>152447334</v>
      </c>
      <c r="C14" s="4" t="n">
        <v>166704832</v>
      </c>
    </row>
    <row r="15">
      <c r="A15" s="5" t="inlineStr">
        <is>
          <t>Current liabilities:</t>
        </is>
      </c>
    </row>
    <row r="16">
      <c r="A16" s="3" t="inlineStr">
        <is>
          <t>Accounts payable</t>
        </is>
      </c>
      <c r="B16" s="4" t="n">
        <v>1642364</v>
      </c>
      <c r="C16" s="4" t="n">
        <v>1394340</v>
      </c>
    </row>
    <row r="17">
      <c r="A17" s="3" t="inlineStr">
        <is>
          <t>Accrued expenses</t>
        </is>
      </c>
      <c r="B17" s="4" t="n">
        <v>1718804</v>
      </c>
      <c r="C17" s="4" t="n">
        <v>3965447</v>
      </c>
    </row>
    <row r="18">
      <c r="A18" s="3" t="inlineStr">
        <is>
          <t>Other liabilities, current</t>
        </is>
      </c>
      <c r="B18" s="4" t="n">
        <v>47213</v>
      </c>
    </row>
    <row r="19">
      <c r="A19" s="3" t="inlineStr">
        <is>
          <t>Lease liabilities, current</t>
        </is>
      </c>
      <c r="B19" s="4" t="n">
        <v>265419</v>
      </c>
      <c r="C19" s="4" t="n">
        <v>274039</v>
      </c>
    </row>
    <row r="20">
      <c r="A20" s="3" t="inlineStr">
        <is>
          <t>Total current liabilities</t>
        </is>
      </c>
      <c r="B20" s="4" t="n">
        <v>3673800</v>
      </c>
      <c r="C20" s="4" t="n">
        <v>5633826</v>
      </c>
    </row>
    <row r="21">
      <c r="A21" s="5" t="inlineStr">
        <is>
          <t>Long-term liabilities:</t>
        </is>
      </c>
    </row>
    <row r="22">
      <c r="A22" s="3" t="inlineStr">
        <is>
          <t>Other liabilities, non-current</t>
        </is>
      </c>
      <c r="B22" s="4" t="n">
        <v>9898</v>
      </c>
    </row>
    <row r="23">
      <c r="A23" s="3" t="inlineStr">
        <is>
          <t>Lease liabilities, non-current</t>
        </is>
      </c>
      <c r="B23" s="4" t="n">
        <v>4707526</v>
      </c>
      <c r="C23" s="4" t="n">
        <v>5090897</v>
      </c>
    </row>
    <row r="24">
      <c r="A24" s="3" t="inlineStr">
        <is>
          <t>Total liabilities</t>
        </is>
      </c>
      <c r="B24" s="4" t="n">
        <v>8391224</v>
      </c>
      <c r="C24" s="4" t="n">
        <v>10724723</v>
      </c>
    </row>
    <row r="25">
      <c r="A25" s="3" t="inlineStr">
        <is>
          <t>Commitments and contingencies (Note 12)</t>
        </is>
      </c>
      <c r="B25" s="3" t="inlineStr">
        <is>
          <t xml:space="preserve"> </t>
        </is>
      </c>
      <c r="C25" s="3" t="inlineStr">
        <is>
          <t xml:space="preserve"> </t>
        </is>
      </c>
    </row>
    <row r="26">
      <c r="A26" s="5" t="inlineStr">
        <is>
          <t>Stockholders' deficit:</t>
        </is>
      </c>
    </row>
    <row r="27">
      <c r="A27" s="3" t="inlineStr">
        <is>
          <t>Additional paid-in capital</t>
        </is>
      </c>
      <c r="B27" s="4" t="n">
        <v>216366884</v>
      </c>
      <c r="C27" s="4" t="n">
        <v>215276186</v>
      </c>
    </row>
    <row r="28">
      <c r="A28" s="3" t="inlineStr">
        <is>
          <t>Accumulated other comprehensive loss</t>
        </is>
      </c>
      <c r="B28" s="4" t="n">
        <v>-167395</v>
      </c>
      <c r="C28" s="4" t="n">
        <v>-49009</v>
      </c>
    </row>
    <row r="29">
      <c r="A29" s="3" t="inlineStr">
        <is>
          <t>Accumulated deficit</t>
        </is>
      </c>
      <c r="B29" s="4" t="n">
        <v>-72169762</v>
      </c>
      <c r="C29" s="4" t="n">
        <v>-59273388</v>
      </c>
    </row>
    <row r="30">
      <c r="A30" s="3" t="inlineStr">
        <is>
          <t>Total stockholders' equity (deficit)</t>
        </is>
      </c>
      <c r="B30" s="4" t="n">
        <v>144056110</v>
      </c>
      <c r="C30" s="4" t="n">
        <v>155980109</v>
      </c>
    </row>
    <row r="31">
      <c r="A31" s="3" t="inlineStr">
        <is>
          <t>Total liabilities, convertible preferred stock and stockholders' equity (deficit)</t>
        </is>
      </c>
      <c r="B31" s="4" t="n">
        <v>152447334</v>
      </c>
      <c r="C31" s="4" t="n">
        <v>166704832</v>
      </c>
    </row>
    <row r="32">
      <c r="A32" s="3" t="inlineStr">
        <is>
          <t>Class A Common Stock</t>
        </is>
      </c>
    </row>
    <row r="33">
      <c r="A33" s="5" t="inlineStr">
        <is>
          <t>Stockholders' deficit:</t>
        </is>
      </c>
    </row>
    <row r="34">
      <c r="A34" s="3" t="inlineStr">
        <is>
          <t>Common stock</t>
        </is>
      </c>
      <c r="B34" s="6" t="n">
        <v>26383</v>
      </c>
      <c r="C34" s="6" t="n">
        <v>263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3 Months Ended</t>
        </is>
      </c>
    </row>
    <row r="2">
      <c r="B2" s="2" t="inlineStr">
        <is>
          <t>Mar. 31, 2022</t>
        </is>
      </c>
    </row>
    <row r="3">
      <c r="A3" s="5" t="inlineStr">
        <is>
          <t>Marketable Securities</t>
        </is>
      </c>
    </row>
    <row r="4">
      <c r="A4" s="3" t="inlineStr">
        <is>
          <t>Schedule of marketable securities</t>
        </is>
      </c>
      <c r="B4" s="3" t="inlineStr">
        <is>
          <t>​ ​ ​ ​ ​ ​ ​ ​ ​ ​ ​ ​ ​ ​ ​ ​ March 31, 2022 ​ Amortized Cost Unrealized Gains Unrealized Losses Fair Value Assets: ​ ​ ​ ​ ​ ​ ​ ​ ​ ​ ​ ​ Current: ​ ​ ​ ​ ​ ​ ​ ​ ​ ​ ​ ​ U.S. Treasuries ​ $ 27,558,207 ​ $ - ​ $ (86,602) ​ $ 27,471,605 Government securities ​ ​ 19,191,856 ​ ​ - ​ ​ (43,968) ​ ​ 19,147,888 Commercial paper ​ ​ 15,983,285 ​ ​ - ​ ​ (36,825) ​ ​ 15,946,460 Total marketable securities ​ $ 62,733,348 ​ $ - ​ $ (167,395) ​ $ 62,565,953 ​ Marketable securities as of December 31, 2021 consisted of the following: ​ ​ ​ ​ ​ ​ ​ ​ ​ ​ ​ ​ ​ ​ ​ December 31, 2021 ​ Amortized Cost Unrealized Gains Unrealized Losses Fair Value Assets: ​ ​ ​ ​ ​ ​ ​ ​ ​ ​ ​ ​ Current: ​ ​ ​ ​ ​ ​ ​ ​ ​ ​ ​ ​ U.S. Treasuries ​ $ 42,147,385 ​ $ - ​ $ (28,575) ​ $ 42,118,810 Government securities ​ ​ 19,218,057 ​ ​ - ​ ​ (13,689) ​ ​ 19,204,368 Commercial paper ​ ​ 12,992,165 ​ ​ 57 ​ ​ (4,197) ​ ​ 12,988,025 Total Current ​ ​ 74,357,607 ​ ​ 57 ​ ​ (46,461) ​ ​ 74,311,203 ​ ​ ​ ​ ​ ​ ​ ​ ​ ​ ​ ​ ​ Non-current: ​ ​ ​ ​ ​ ​ ​ ​ ​ ​ ​ ​ U.S. Treasuries ​ ​ 999,186 ​ ​ - ​ ​ (2,626) ​ ​ 996,560 Government securities ​ ​ - ​ ​ - ​ ​ - ​ ​ - Total Non-current ​ ​ 999,186 ​ ​ - ​ ​ (2,626) ​ ​ 996,560 Total marketable securities ​ $ 75,356,793 ​ $ 57 ​ $ (49,087) ​ $ 75,307,76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Tables)</t>
        </is>
      </c>
      <c r="B1" s="2" t="inlineStr">
        <is>
          <t>3 Months Ended</t>
        </is>
      </c>
    </row>
    <row r="2">
      <c r="B2" s="2" t="inlineStr">
        <is>
          <t>Mar. 31, 2022</t>
        </is>
      </c>
    </row>
    <row r="3">
      <c r="A3" s="5" t="inlineStr">
        <is>
          <t>Fair Value Measurements</t>
        </is>
      </c>
    </row>
    <row r="4">
      <c r="A4" s="3" t="inlineStr">
        <is>
          <t>Schedule of cash equivalents and marketable securities</t>
        </is>
      </c>
      <c r="B4" s="3" t="inlineStr">
        <is>
          <t>​ ​ ​ ​ ​ ​ ​ ​ ​ ​ ​ ​ ​ ​ ​ ​ ​ Level 1 ​ ​ Level 2 ​ ​ Level 3 ​ ​ Total Assets: ​ ​ ​ ​ ​ ​ ​ ​ ​ ​ ​ ​ Cash equivalents ​ ​ ​ ​ ​ ​ ​ ​ ​ ​ ​ ​ Money market ​ $ 36,515,479 ​ $ - ​ $ - ​ $ 36,515,479 Commercial paper ​ ​ - ​ ​ - ​ ​ - ​ ​ - Total cash equivalents ​ ​ 36,515,479 ​ ​ - ​ ​ - ​ ​ 36,515,479 ​ ​ ​ ​ ​ ​ ​ ​ ​ ​ ​ ​ ​ Marketable securities: ​ ​ ​ ​ ​ ​ ​ ​ ​ ​ ​ ​ U.S. Treasuries ​ $ 27,471,605 ​ $ - ​ $ - ​ $ 27,471,605 Government securities ​ ​ - ​ ​ 19,147,888 ​ ​ - ​ ​ 19,147,888 Commercial paper ​ ​ - ​ ​ 15,946,460 ​ ​ - ​ ​ 15,946,460 Total marketable securities ​ ​ 27,471,605 ​ ​ 35,094,348 ​ ​ - ​ ​ 62,565,953 Total cash equivalents and marketable securities ​ $ 63,987,084 ​ $ 35,094,348 ​ $ - ​ $ 99,081,432 ​ ​ ​ ​ ​ ​ ​ ​ ​ ​ ​ ​ ​ ​ ​ ​ ​ Level 1 ​ ​ Level 2 ​ ​ Level 3 ​ ​ Total Assets: ​ ​ ​ ​ ​ ​ ​ ​ ​ ​ ​ ​ Cash equivalents ​ ​ ​ ​ ​ ​ ​ ​ ​ ​ ​ ​ Money market ​ $ 33,961,344 ​ $ - ​ $ - ​ $ 33,961,344 Commercial paper ​ ​ - ​ ​ 2,000,000 ​ ​ - ​ ​ 2,000,000 Total cash equivalents ​ ​ 33,961,344 ​ ​ 2,000,000 ​ ​ - ​ ​ 35,961,344 ​ ​ ​ ​ ​ ​ ​ ​ ​ ​ ​ ​ ​ Marketable securities: ​ ​ ​ ​ ​ ​ ​ ​ ​ ​ ​ ​ U.S. Treasuries ​ $ 43,115,370 ​ $ - ​ $ - ​ $ 43,115,370 Government securities ​ ​ - ​ ​ 19,204,368 ​ ​ - ​ ​ 19,204,368 Commercial paper ​ ​ - ​ ​ 12,988,025 ​ ​ - ​ ​ 12,988,025 Total marketable securities ​ ​ 43,115,370 ​ ​ 32,192,393 ​ ​ - ​ ​ 75,307,763 Total cash equivalents and marketable securities ​ $ 77,076,714 ​ $ 34,192,393 ​ $ - ​ $ 111,269,10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2</t>
        </is>
      </c>
    </row>
    <row r="3">
      <c r="A3" s="5" t="inlineStr">
        <is>
          <t>Property and Equipment, net</t>
        </is>
      </c>
    </row>
    <row r="4">
      <c r="A4" s="3" t="inlineStr">
        <is>
          <t>Schedule of property and equipment, net</t>
        </is>
      </c>
      <c r="B4" s="3" t="inlineStr">
        <is>
          <t>​ ​ ​ ​ ​ ​ ​ ​ ​ March 31, December 31, ​ ​ 2022 ​ 2021 ​ ​ ​ ​ ​ ​ ​ Computer equipment ​ $ 302,150 ​ $ 281,666 Furniture and fixtures ​ 84,477 ​ 84,477 Lab equipment ​ ​ 542,247 ​ ​ 463,182 Leasehold improvements ​ ​ 167,618 ​ ​ 152,117 Total ​ 1,096,492 ​ 981,442 Accumulated depreciation ​ (221,923) ​ (174,219) Property and equipment, net ​ $ 874,569 ​ $ 807,2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usiness Combination (Tables)</t>
        </is>
      </c>
      <c r="B1" s="2" t="inlineStr">
        <is>
          <t>3 Months Ended</t>
        </is>
      </c>
    </row>
    <row r="2">
      <c r="B2" s="2" t="inlineStr">
        <is>
          <t>Mar. 31, 2022</t>
        </is>
      </c>
    </row>
    <row r="3">
      <c r="A3" s="5" t="inlineStr">
        <is>
          <t>Business Combination</t>
        </is>
      </c>
    </row>
    <row r="4">
      <c r="A4" s="3" t="inlineStr">
        <is>
          <t>Schedule of Assets Acquired and Liabilities Assumed at Fair Value</t>
        </is>
      </c>
      <c r="B4" s="3" t="inlineStr">
        <is>
          <t>​ ​ ​ ​ ​ ​ ​ ​ ​ ​ ​ ​ ​ ​ Preliminary Valuation ​ Measurement Period Adjustment ​ Final Valuation ​ Weighted Average Life Cash ​ $ 70,348 ​ $ ​ ​ $ 70,348 ​ ​ Other currents assets ​ ​ 225,790 ​ ​ ​ ​ ​ 225,790 ​ ​ Other long term assets ​ ​ 87,796 ​ ​ ​ ​ ​ 87,796 ​ ​ Property, plant and equipment, net ​ ​ 727,539 ​ ​ ​ ​ ​ 727,539 ​ ​ Right of use assets ​ ​ 4,824,700 ​ ​ ​ ​ ​ 4,824,700 ​ ​ Intangible asset ​ ​ ​ ​ ​ ​ ​ ​ - ​ ​ Technology ​ ​ 439,000 ​ ​ ​ ​ ​ 439,000 ​ 15 years Goodwill ​ ​ 6,701,726 ​ ​ 11,295 ​ ​ 6,690,431 ​ ​ ​ ​ ​ ​ ​ ​ ​ ​ ​ ​ ​ ​ Total assets acquired ​ ​ 13,076,899 ​ ​ ​ ​ ​ 13,065,604 ​ ​ ​ ​ ​ ​ ​ ​ ​ ​ ​ ​ ​ ​ Accounts payable, accrued expenses and other liabilities ​ ​ 69,714 ​ ​ (11,295) ​ ​ 58,419 ​ ​ Deferred tax liabilities ​ ​ 307,485 ​ ​ ​ ​ ​ 307,485 ​ ​ Lease liabilities ​ ​ 4,824,700 ​ ​ ​ ​ ​ 4,824,700 ​ ​ Net assets acquired ​ $ 7,875,000 ​ $ - ​ $ 7,875,0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2</t>
        </is>
      </c>
    </row>
    <row r="3">
      <c r="A3" s="5" t="inlineStr">
        <is>
          <t>Accrued Expenses</t>
        </is>
      </c>
    </row>
    <row r="4">
      <c r="A4" s="3" t="inlineStr">
        <is>
          <t>Schedule of accrued expenses</t>
        </is>
      </c>
      <c r="B4" s="3" t="inlineStr">
        <is>
          <t>​ ​ ​ ​ ​ ​ ​ ​ ​ March 31, December 31, ​ ​ 2022 ​ 2021 ​ ​ ​ ​ ​ ​ ​ Accrued professional services ​ $ 267,585 ​ $ 250,977 Accrued employee expenses ​ 885,619 ​ 2,917,282 Accrued contract research expenses ​ 479,808 ​ 585,416 Accrued other ​ ​ 85,792 ​ ​ 211,772 Total ​ $ 1,718,804 ​ $ 3,965,44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Tables)</t>
        </is>
      </c>
      <c r="B1" s="2" t="inlineStr">
        <is>
          <t>3 Months Ended</t>
        </is>
      </c>
    </row>
    <row r="2">
      <c r="B2" s="2" t="inlineStr">
        <is>
          <t>Mar. 31, 2022</t>
        </is>
      </c>
    </row>
    <row r="3">
      <c r="A3" s="5" t="inlineStr">
        <is>
          <t>Common Stock.</t>
        </is>
      </c>
    </row>
    <row r="4">
      <c r="A4" s="3" t="inlineStr">
        <is>
          <t>Schedule of common stock for conversion of preferred stock, exercise of warrants and exercise of stock options</t>
        </is>
      </c>
      <c r="B4" s="3" t="inlineStr">
        <is>
          <t>​ ​ ​ ​ ​ ​ ​ March 31, December 31, ​ ​ 2022 ​ 2021 ​ ​ ​ ​ ​ Exercise of common stock options 3,715,956 2,859,544 ​ 3,715,956 2,859,54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2</t>
        </is>
      </c>
    </row>
    <row r="3">
      <c r="A3" s="5" t="inlineStr">
        <is>
          <t>Net Loss Per Share Attributable to Common Stockholders</t>
        </is>
      </c>
    </row>
    <row r="4">
      <c r="A4" s="3" t="inlineStr">
        <is>
          <t>Schedule of basic and diluted net loss per share attributable to common stockholders</t>
        </is>
      </c>
      <c r="B4" s="3" t="inlineStr">
        <is>
          <t>​ ​ ​ ​ ​ ​ ​ ​ ​ ​ Three Months Ended March 31, ​ ​ 2022 2021 ​ ​ ​ ​ ​ ​ ​ ​ ​ Numerator: ​ ​ Net loss ​ $ (12,896,374) ​ $ (6,229,651) ​ Denominator - basic and diluted: ​ ​ ​ Weighted-average common shares outstanding, basic and diluted ​ 26,359,080 ​ 4,950,129 ​ Net loss per share - basic and diluted ​ $ (0.49) ​ $ (1.26) ​</t>
        </is>
      </c>
    </row>
    <row r="5">
      <c r="A5" s="3" t="inlineStr">
        <is>
          <t>Schedule of potentially dilutive securities that have been excluded from the calculation of diluted net loss per share</t>
        </is>
      </c>
      <c r="B5" s="3" t="inlineStr">
        <is>
          <t>​ ​ ​ ​ ​ ​ ​ 2022 2021 ​ ​ ​ ​ ​ Warrants to purchase common stock ​ — ​ 308,308 Options to purchase common stock 3,715,956 2,859,544 Total shares of common stock equivalents 3,715,956 2,859,54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5" t="inlineStr">
        <is>
          <t>Stock-Based Compensation</t>
        </is>
      </c>
    </row>
    <row r="4">
      <c r="A4" s="3" t="inlineStr">
        <is>
          <t>Schedule of assumptions in its application of the Black-Scholes option pricing model for grants</t>
        </is>
      </c>
      <c r="B4" s="3" t="inlineStr">
        <is>
          <t>​ ​ ​ ​ ​ ​ ​ ​ Three Months Ended March 31, ​ 2022 2021 ​ ​ ​ ​ ​ Weighted-average risk-free interest rate ​ 1.35% - 2.44% ​ 1.11% - 1.71% Expected term (in years) ​ 5.00 - 10 years ​ 5.83 - 10 years Expected dividend yield ​ 0% ​ 0% Expected volatility ​ 65.96% - 78.12% ​ 69.01% - 80.99%</t>
        </is>
      </c>
    </row>
    <row r="5">
      <c r="A5" s="3" t="inlineStr">
        <is>
          <t>Summary of stock option activity</t>
        </is>
      </c>
      <c r="B5" s="3" t="inlineStr">
        <is>
          <t>​ ​ ​ ​ ​ ​ ​ ​ ​ ​ ​ ​ ​ ​ ​ ​ ​ Weighted ​ ​ ​ ​ ​ ​ Weighted- ​ Average ​ ​ ​ ​ ​ ​ ​ Average ​ Remaining ​ ​ ​ ​ ​ Number of ​ Exercise Price ​ Contractual ​ Aggregate ​ ​ Options ​ per Share Term (in Years) ​ Intrinsic Value ​ ​ ​ Outstanding at of December 31, 2021 2,859,544 ​ $ 6.55 8.30 ​ Granted 942,025 ​ ​ 10.10 ​ ​ ​ Exercised (63,100) ​ ​ 3.01 ​ ​ ​ Cancelled (22,513) ​ ​ 7.00 ​ ​ ​ Outstanding at March 31, 2022 3,715,956 ​ $ 7.50 ​ 8.48 ​ $ 5,289,348 ​ ​ ​ ​ ​ ​ ​ ​ ​ ​ Vested and exercisable at March 31, 2022 1,163,564 ​ $ 3.24 7.08 ​ $ 3,879,198 Vested and expected to vest at March 31, 2022 ​ 3,715,956 ​ $ 7.50 8.48 ​ $ 5,289,348</t>
        </is>
      </c>
    </row>
    <row r="6">
      <c r="A6" s="3" t="inlineStr">
        <is>
          <t>Summary of recognized share-based compensation expense recognized</t>
        </is>
      </c>
      <c r="B6" s="3" t="inlineStr">
        <is>
          <t>​ ​ ​ ​ ​ ​ ​ ​ ​ ​ ​ Three Months Ended March 31, ​ ​ 2022 2021 ​ ​ ​ ​ ​ ​ ​ ​ Cost of revenue ​ $ 4,630 ​ $ 22,515 ​ Research and development ​ 432,719 ​ 105,703 ​ General and administrative ​ 460,301 ​ 54,007 ​ Total ​ $ 897,650 ​ $ 182,2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3 Months Ended</t>
        </is>
      </c>
    </row>
    <row r="2">
      <c r="B2" s="2" t="inlineStr">
        <is>
          <t>Mar. 31, 2022</t>
        </is>
      </c>
    </row>
    <row r="3">
      <c r="A3" s="5" t="inlineStr">
        <is>
          <t>Commitments and Contingencies.</t>
        </is>
      </c>
    </row>
    <row r="4">
      <c r="A4" s="3" t="inlineStr">
        <is>
          <t>Schedule of Maturities of the lease liabilities due</t>
        </is>
      </c>
      <c r="B4" s="3" t="inlineStr">
        <is>
          <t>​ ​ ​ ​ ​ ​ Amount Remainder of 2022 ​ $ 496,015 2023 ​ 843,463 2024 ​ 732,546 2025 ​ 739,689 2026 ​ 761,877 Thereafter ​ 4,467,246 Total future lease payments ​ 8,040,836 Less: Imputed interest ​ (3,067,891) Total lease liabilities ​ $ 4,972,945 Current portion lease liability ​ $ 265,419 Lease liability, noncurrent ​ 4,707,526 Total lease liability ​ $ 4,972,945</t>
        </is>
      </c>
    </row>
    <row r="5">
      <c r="A5" s="3" t="inlineStr">
        <is>
          <t>Schedule of Quantitative information regarding the Company's leases</t>
        </is>
      </c>
      <c r="B5" s="3" t="inlineStr">
        <is>
          <t>​ ​ ​ ​ ​ ​ ​ ​ ​ ​ March 31, March 31, ​ ​ 2022 ​ 2021 ​ Lease costs: ​ ​ ​ ​ ​ Operating lease cost ​ $ 264,544 ​ $ 34,251 Short-term lease cost ​ 81,927 ​ 57,346 Sublease income ​ (29,129) ​ — ​ Total lease costs ​ $ 317,342 ​ $ 91,597 Cash paid for amounts included in the measurement of lease liabilities: ​ ​ Operating cash flows from operating leases ​ $ 163,975 ​ $ 27,720 Operating cash flows from short-term leases ​ 81,927 ​ 57,346 ​ ​ $ 245,902 ​ $ 85,066 ​ Weighted-average remaining lease term - operating leases ​ 9.65 years ​ 5.08 years ​ Weighted-average discount rate - operating leases ​ 9.3% ​ 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Organization and Nature of Business (Details) - USD ($)</t>
        </is>
      </c>
      <c r="B1" s="2" t="inlineStr">
        <is>
          <t>Aug. 03, 2021</t>
        </is>
      </c>
      <c r="C1" s="2" t="inlineStr">
        <is>
          <t>Mar. 31, 2022</t>
        </is>
      </c>
      <c r="D1" s="2" t="inlineStr">
        <is>
          <t>Dec. 31, 2021</t>
        </is>
      </c>
    </row>
    <row r="2">
      <c r="A2" s="5" t="inlineStr">
        <is>
          <t>Organization and Nature of Business</t>
        </is>
      </c>
    </row>
    <row r="3">
      <c r="A3" s="3" t="inlineStr">
        <is>
          <t>Convertible preferred stock, outstanding (in shares)</t>
        </is>
      </c>
      <c r="B3" s="4" t="n">
        <v>8528078</v>
      </c>
    </row>
    <row r="4">
      <c r="A4" s="3" t="inlineStr">
        <is>
          <t>Shares issued upon conversion</t>
        </is>
      </c>
      <c r="B4" s="4" t="n">
        <v>11939281</v>
      </c>
    </row>
    <row r="5">
      <c r="A5" s="3" t="inlineStr">
        <is>
          <t>Accumulated deficit</t>
        </is>
      </c>
      <c r="C5" s="6" t="n">
        <v>72169762</v>
      </c>
      <c r="D5" s="6" t="n">
        <v>59273388</v>
      </c>
    </row>
    <row r="6">
      <c r="A6" s="3" t="inlineStr">
        <is>
          <t>Class A Common Stock</t>
        </is>
      </c>
    </row>
    <row r="7">
      <c r="A7" s="5" t="inlineStr">
        <is>
          <t>Organization and Nature of Business</t>
        </is>
      </c>
    </row>
    <row r="8">
      <c r="A8" s="3" t="inlineStr">
        <is>
          <t>Shares issued</t>
        </is>
      </c>
      <c r="B8" s="4" t="n">
        <v>1125000</v>
      </c>
    </row>
    <row r="9">
      <c r="A9" s="3" t="inlineStr">
        <is>
          <t>Convertible preferred stock, outstanding (in shares)</t>
        </is>
      </c>
      <c r="B9" s="4" t="n">
        <v>11939281</v>
      </c>
    </row>
    <row r="10">
      <c r="A10" s="3" t="inlineStr">
        <is>
          <t>IPO</t>
        </is>
      </c>
    </row>
    <row r="11">
      <c r="A11" s="5" t="inlineStr">
        <is>
          <t>Organization and Nature of Business</t>
        </is>
      </c>
    </row>
    <row r="12">
      <c r="A12" s="3" t="inlineStr">
        <is>
          <t>Aggregate net proceeds</t>
        </is>
      </c>
      <c r="B12" s="6" t="n">
        <v>120318750</v>
      </c>
    </row>
    <row r="13">
      <c r="A13" s="3" t="inlineStr">
        <is>
          <t>Offering costs</t>
        </is>
      </c>
      <c r="B13" s="6" t="n">
        <v>2124317</v>
      </c>
    </row>
    <row r="14">
      <c r="A14" s="3" t="inlineStr">
        <is>
          <t>Convertible preferred stock, outstanding (in shares)</t>
        </is>
      </c>
      <c r="B14" s="4" t="n">
        <v>8528078</v>
      </c>
    </row>
    <row r="15">
      <c r="A15" s="3" t="inlineStr">
        <is>
          <t>IPO | Class A Common Stock</t>
        </is>
      </c>
    </row>
    <row r="16">
      <c r="A16" s="5" t="inlineStr">
        <is>
          <t>Organization and Nature of Business</t>
        </is>
      </c>
    </row>
    <row r="17">
      <c r="A17" s="3" t="inlineStr">
        <is>
          <t>Shares issued</t>
        </is>
      </c>
      <c r="B17" s="4" t="n">
        <v>862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s) - $ / shares</t>
        </is>
      </c>
      <c r="B1" s="2" t="inlineStr">
        <is>
          <t>Mar. 31, 2022</t>
        </is>
      </c>
      <c r="C1" s="2" t="inlineStr">
        <is>
          <t>Dec. 31, 2021</t>
        </is>
      </c>
    </row>
    <row r="2">
      <c r="A2" s="3" t="inlineStr">
        <is>
          <t>Preferred stock, par value per share (in dollars per share)</t>
        </is>
      </c>
      <c r="B2" s="7" t="n">
        <v>0.001</v>
      </c>
      <c r="C2" s="7" t="n">
        <v>0.001</v>
      </c>
    </row>
    <row r="3">
      <c r="A3" s="3" t="inlineStr">
        <is>
          <t>Preferred stock authorized (in shares)</t>
        </is>
      </c>
      <c r="B3" s="4" t="n">
        <v>10000000</v>
      </c>
      <c r="C3" s="4" t="n">
        <v>10000000</v>
      </c>
    </row>
    <row r="4">
      <c r="A4" s="3" t="inlineStr">
        <is>
          <t>Preferred stock, shares outstanding (in shares)</t>
        </is>
      </c>
      <c r="B4" s="4" t="n">
        <v>0</v>
      </c>
      <c r="C4" s="4" t="n">
        <v>0</v>
      </c>
    </row>
    <row r="5">
      <c r="A5" s="3" t="inlineStr">
        <is>
          <t>Class A Common Stock</t>
        </is>
      </c>
    </row>
    <row r="6">
      <c r="A6" s="3" t="inlineStr">
        <is>
          <t>Common stock, par value per share (in dollars per share)</t>
        </is>
      </c>
      <c r="B6" s="7" t="n">
        <v>0.001</v>
      </c>
      <c r="C6" s="7" t="n">
        <v>0.001</v>
      </c>
    </row>
    <row r="7">
      <c r="A7" s="3" t="inlineStr">
        <is>
          <t>Common stock, shares authorized (in shares)</t>
        </is>
      </c>
      <c r="B7" s="4" t="n">
        <v>200000000</v>
      </c>
      <c r="C7" s="4" t="n">
        <v>200000000</v>
      </c>
    </row>
    <row r="8">
      <c r="A8" s="3" t="inlineStr">
        <is>
          <t>Common stock, shares issued (in shares)</t>
        </is>
      </c>
      <c r="B8" s="4" t="n">
        <v>26383299</v>
      </c>
      <c r="C8" s="4" t="n">
        <v>26320199</v>
      </c>
    </row>
    <row r="9">
      <c r="A9" s="3" t="inlineStr">
        <is>
          <t>Common stock, shares outstanding (in shares)</t>
        </is>
      </c>
      <c r="B9" s="4" t="n">
        <v>26383299</v>
      </c>
      <c r="C9" s="4" t="n">
        <v>26320199</v>
      </c>
    </row>
    <row r="10">
      <c r="A10" s="3" t="inlineStr">
        <is>
          <t>Class B Common Stock</t>
        </is>
      </c>
    </row>
    <row r="11">
      <c r="A11" s="3" t="inlineStr">
        <is>
          <t>Common stock, par value per share (in dollars per share)</t>
        </is>
      </c>
      <c r="B11" s="7" t="n">
        <v>0.001</v>
      </c>
      <c r="C11" s="7" t="n">
        <v>0.001</v>
      </c>
    </row>
    <row r="12">
      <c r="A12" s="3" t="inlineStr">
        <is>
          <t>Common stock, shares authorized (in shares)</t>
        </is>
      </c>
      <c r="B12" s="4" t="n">
        <v>20000000</v>
      </c>
      <c r="C12" s="4" t="n">
        <v>20000000</v>
      </c>
    </row>
    <row r="13">
      <c r="A13" s="3" t="inlineStr">
        <is>
          <t>Common stock, shares issued (in shares)</t>
        </is>
      </c>
      <c r="B13" s="4" t="n">
        <v>0</v>
      </c>
      <c r="C13" s="4" t="n">
        <v>0</v>
      </c>
    </row>
    <row r="14">
      <c r="A14" s="3" t="inlineStr">
        <is>
          <t>Common stock, shares outstanding (in shares)</t>
        </is>
      </c>
      <c r="B14" s="4" t="n">
        <v>0</v>
      </c>
      <c r="C14"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Marketable Securities (Details) - USD ($)</t>
        </is>
      </c>
      <c r="B1" s="2" t="inlineStr">
        <is>
          <t>3 Months Ended</t>
        </is>
      </c>
    </row>
    <row r="2">
      <c r="B2" s="2" t="inlineStr">
        <is>
          <t>Mar. 31, 2022</t>
        </is>
      </c>
      <c r="C2" s="2" t="inlineStr">
        <is>
          <t>Mar. 31, 2021</t>
        </is>
      </c>
      <c r="D2" s="2" t="inlineStr">
        <is>
          <t>Dec. 31, 2021</t>
        </is>
      </c>
    </row>
    <row r="3">
      <c r="A3" s="5" t="inlineStr">
        <is>
          <t>Marketable Securities</t>
        </is>
      </c>
    </row>
    <row r="4">
      <c r="A4" s="3" t="inlineStr">
        <is>
          <t>Impairment on available-for-sale marketable securities</t>
        </is>
      </c>
      <c r="B4" s="6" t="n">
        <v>0</v>
      </c>
      <c r="C4" s="6" t="n">
        <v>0</v>
      </c>
    </row>
    <row r="5">
      <c r="A5" s="3" t="inlineStr">
        <is>
          <t>Realized gains or losses on marketable securities</t>
        </is>
      </c>
      <c r="B5" s="4" t="n">
        <v>0</v>
      </c>
      <c r="C5" s="6" t="n">
        <v>0</v>
      </c>
    </row>
    <row r="6">
      <c r="A6" s="5" t="inlineStr">
        <is>
          <t>Marketable securities, current</t>
        </is>
      </c>
    </row>
    <row r="7">
      <c r="A7" s="3" t="inlineStr">
        <is>
          <t>Marketable securities at amortized cost, current</t>
        </is>
      </c>
      <c r="B7" s="4" t="n">
        <v>62733348</v>
      </c>
      <c r="D7" s="6" t="n">
        <v>74357607</v>
      </c>
    </row>
    <row r="8">
      <c r="A8" s="3" t="inlineStr">
        <is>
          <t>Marketable securities unrealized gains, current</t>
        </is>
      </c>
      <c r="D8" s="4" t="n">
        <v>57</v>
      </c>
    </row>
    <row r="9">
      <c r="A9" s="3" t="inlineStr">
        <is>
          <t>Marketable securities unrealized losses, current</t>
        </is>
      </c>
      <c r="B9" s="4" t="n">
        <v>-167395</v>
      </c>
      <c r="D9" s="4" t="n">
        <v>-46461</v>
      </c>
    </row>
    <row r="10">
      <c r="A10" s="3" t="inlineStr">
        <is>
          <t>Marketable securities, current</t>
        </is>
      </c>
      <c r="B10" s="4" t="n">
        <v>62565953</v>
      </c>
      <c r="D10" s="4" t="n">
        <v>74311203</v>
      </c>
    </row>
    <row r="11">
      <c r="A11" s="5" t="inlineStr">
        <is>
          <t>Marketable securities, non-current</t>
        </is>
      </c>
    </row>
    <row r="12">
      <c r="A12" s="3" t="inlineStr">
        <is>
          <t>Marketable securities at amortized cost, non-current</t>
        </is>
      </c>
      <c r="D12" s="4" t="n">
        <v>999186</v>
      </c>
    </row>
    <row r="13">
      <c r="A13" s="3" t="inlineStr">
        <is>
          <t>Marketable securities unrealized losses, non-current</t>
        </is>
      </c>
      <c r="D13" s="4" t="n">
        <v>-2626</v>
      </c>
    </row>
    <row r="14">
      <c r="A14" s="3" t="inlineStr">
        <is>
          <t>Marketable securities, non-current</t>
        </is>
      </c>
      <c r="D14" s="4" t="n">
        <v>996560</v>
      </c>
    </row>
    <row r="15">
      <c r="A15" s="5" t="inlineStr">
        <is>
          <t>Marketable securities</t>
        </is>
      </c>
    </row>
    <row r="16">
      <c r="A16" s="3" t="inlineStr">
        <is>
          <t>Marketable securities at amortized cost</t>
        </is>
      </c>
      <c r="D16" s="4" t="n">
        <v>75356793</v>
      </c>
    </row>
    <row r="17">
      <c r="A17" s="3" t="inlineStr">
        <is>
          <t>Marketable securities unrealized gains</t>
        </is>
      </c>
      <c r="D17" s="4" t="n">
        <v>57</v>
      </c>
    </row>
    <row r="18">
      <c r="A18" s="3" t="inlineStr">
        <is>
          <t>Marketable securities unrealized losses</t>
        </is>
      </c>
      <c r="D18" s="4" t="n">
        <v>-49087</v>
      </c>
    </row>
    <row r="19">
      <c r="A19" s="3" t="inlineStr">
        <is>
          <t>Marketable securities</t>
        </is>
      </c>
      <c r="D19" s="4" t="n">
        <v>75307763</v>
      </c>
    </row>
    <row r="20">
      <c r="A20" s="3" t="inlineStr">
        <is>
          <t>U.S. Treasuries</t>
        </is>
      </c>
    </row>
    <row r="21">
      <c r="A21" s="5" t="inlineStr">
        <is>
          <t>Marketable securities, current</t>
        </is>
      </c>
    </row>
    <row r="22">
      <c r="A22" s="3" t="inlineStr">
        <is>
          <t>Marketable securities at amortized cost, current</t>
        </is>
      </c>
      <c r="B22" s="4" t="n">
        <v>27558207</v>
      </c>
      <c r="D22" s="4" t="n">
        <v>42147385</v>
      </c>
    </row>
    <row r="23">
      <c r="A23" s="3" t="inlineStr">
        <is>
          <t>Marketable securities unrealized losses, current</t>
        </is>
      </c>
      <c r="B23" s="4" t="n">
        <v>-86602</v>
      </c>
      <c r="D23" s="4" t="n">
        <v>-28575</v>
      </c>
    </row>
    <row r="24">
      <c r="A24" s="3" t="inlineStr">
        <is>
          <t>Marketable securities, current</t>
        </is>
      </c>
      <c r="B24" s="4" t="n">
        <v>27471605</v>
      </c>
      <c r="D24" s="4" t="n">
        <v>42118810</v>
      </c>
    </row>
    <row r="25">
      <c r="A25" s="5" t="inlineStr">
        <is>
          <t>Marketable securities, non-current</t>
        </is>
      </c>
    </row>
    <row r="26">
      <c r="A26" s="3" t="inlineStr">
        <is>
          <t>Marketable securities at amortized cost, non-current</t>
        </is>
      </c>
      <c r="D26" s="4" t="n">
        <v>999186</v>
      </c>
    </row>
    <row r="27">
      <c r="A27" s="3" t="inlineStr">
        <is>
          <t>Marketable securities unrealized losses, non-current</t>
        </is>
      </c>
      <c r="D27" s="4" t="n">
        <v>-2626</v>
      </c>
    </row>
    <row r="28">
      <c r="A28" s="3" t="inlineStr">
        <is>
          <t>Marketable securities, non-current</t>
        </is>
      </c>
      <c r="D28" s="4" t="n">
        <v>996560</v>
      </c>
    </row>
    <row r="29">
      <c r="A29" s="3" t="inlineStr">
        <is>
          <t>Government securities</t>
        </is>
      </c>
    </row>
    <row r="30">
      <c r="A30" s="5" t="inlineStr">
        <is>
          <t>Marketable securities, current</t>
        </is>
      </c>
    </row>
    <row r="31">
      <c r="A31" s="3" t="inlineStr">
        <is>
          <t>Marketable securities at amortized cost, current</t>
        </is>
      </c>
      <c r="B31" s="4" t="n">
        <v>19191856</v>
      </c>
      <c r="D31" s="4" t="n">
        <v>19218057</v>
      </c>
    </row>
    <row r="32">
      <c r="A32" s="3" t="inlineStr">
        <is>
          <t>Marketable securities unrealized losses, current</t>
        </is>
      </c>
      <c r="B32" s="4" t="n">
        <v>-43968</v>
      </c>
      <c r="D32" s="4" t="n">
        <v>-13689</v>
      </c>
    </row>
    <row r="33">
      <c r="A33" s="3" t="inlineStr">
        <is>
          <t>Marketable securities, current</t>
        </is>
      </c>
      <c r="B33" s="4" t="n">
        <v>19147888</v>
      </c>
      <c r="D33" s="4" t="n">
        <v>19204368</v>
      </c>
    </row>
    <row r="34">
      <c r="A34" s="3" t="inlineStr">
        <is>
          <t>Commerical paper</t>
        </is>
      </c>
    </row>
    <row r="35">
      <c r="A35" s="5" t="inlineStr">
        <is>
          <t>Marketable securities, current</t>
        </is>
      </c>
    </row>
    <row r="36">
      <c r="A36" s="3" t="inlineStr">
        <is>
          <t>Marketable securities at amortized cost, current</t>
        </is>
      </c>
      <c r="B36" s="4" t="n">
        <v>15983285</v>
      </c>
      <c r="D36" s="4" t="n">
        <v>12992165</v>
      </c>
    </row>
    <row r="37">
      <c r="A37" s="3" t="inlineStr">
        <is>
          <t>Marketable securities unrealized gains, current</t>
        </is>
      </c>
      <c r="D37" s="4" t="n">
        <v>57</v>
      </c>
    </row>
    <row r="38">
      <c r="A38" s="3" t="inlineStr">
        <is>
          <t>Marketable securities unrealized losses, current</t>
        </is>
      </c>
      <c r="B38" s="4" t="n">
        <v>-36825</v>
      </c>
      <c r="D38" s="4" t="n">
        <v>-4197</v>
      </c>
    </row>
    <row r="39">
      <c r="A39" s="3" t="inlineStr">
        <is>
          <t>Marketable securities, current</t>
        </is>
      </c>
      <c r="B39" s="6" t="n">
        <v>15946460</v>
      </c>
      <c r="D39" s="6" t="n">
        <v>1298802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Fair Value Measurements (Details) - USD ($)</t>
        </is>
      </c>
      <c r="B1" s="2" t="inlineStr">
        <is>
          <t>3 Months Ended</t>
        </is>
      </c>
    </row>
    <row r="2">
      <c r="B2" s="2" t="inlineStr">
        <is>
          <t>Mar. 31, 2022</t>
        </is>
      </c>
      <c r="C2" s="2" t="inlineStr">
        <is>
          <t>Dec. 31, 2021</t>
        </is>
      </c>
    </row>
    <row r="3">
      <c r="A3" s="5" t="inlineStr">
        <is>
          <t>Assets:</t>
        </is>
      </c>
    </row>
    <row r="4">
      <c r="A4" s="3" t="inlineStr">
        <is>
          <t>Financial assets classified as Level 3</t>
        </is>
      </c>
      <c r="B4" s="6" t="n">
        <v>0</v>
      </c>
    </row>
    <row r="5">
      <c r="A5" s="3" t="inlineStr">
        <is>
          <t>Marketable securities</t>
        </is>
      </c>
      <c r="C5" s="6" t="n">
        <v>75307763</v>
      </c>
    </row>
    <row r="6">
      <c r="A6" s="3" t="inlineStr">
        <is>
          <t>Recurring</t>
        </is>
      </c>
    </row>
    <row r="7">
      <c r="A7" s="5" t="inlineStr">
        <is>
          <t>Assets:</t>
        </is>
      </c>
    </row>
    <row r="8">
      <c r="A8" s="3" t="inlineStr">
        <is>
          <t>Total cash equivalents</t>
        </is>
      </c>
      <c r="B8" s="4" t="n">
        <v>36515479</v>
      </c>
      <c r="C8" s="4" t="n">
        <v>35961344</v>
      </c>
    </row>
    <row r="9">
      <c r="A9" s="3" t="inlineStr">
        <is>
          <t>Total marketable securities</t>
        </is>
      </c>
      <c r="B9" s="4" t="n">
        <v>62565953</v>
      </c>
      <c r="C9" s="4" t="n">
        <v>75307763</v>
      </c>
    </row>
    <row r="10">
      <c r="A10" s="3" t="inlineStr">
        <is>
          <t>Total cash equivalents and marketable securities</t>
        </is>
      </c>
      <c r="B10" s="4" t="n">
        <v>99081432</v>
      </c>
      <c r="C10" s="4" t="n">
        <v>111269107</v>
      </c>
    </row>
    <row r="11">
      <c r="A11" s="3" t="inlineStr">
        <is>
          <t>Recurring | Money market</t>
        </is>
      </c>
    </row>
    <row r="12">
      <c r="A12" s="5" t="inlineStr">
        <is>
          <t>Assets:</t>
        </is>
      </c>
    </row>
    <row r="13">
      <c r="A13" s="3" t="inlineStr">
        <is>
          <t>Total cash equivalents</t>
        </is>
      </c>
      <c r="B13" s="4" t="n">
        <v>36515479</v>
      </c>
      <c r="C13" s="4" t="n">
        <v>33961344</v>
      </c>
    </row>
    <row r="14">
      <c r="A14" s="3" t="inlineStr">
        <is>
          <t>Recurring | Commerical paper</t>
        </is>
      </c>
    </row>
    <row r="15">
      <c r="A15" s="5" t="inlineStr">
        <is>
          <t>Assets:</t>
        </is>
      </c>
    </row>
    <row r="16">
      <c r="A16" s="3" t="inlineStr">
        <is>
          <t>Total cash equivalents</t>
        </is>
      </c>
      <c r="C16" s="4" t="n">
        <v>2000000</v>
      </c>
    </row>
    <row r="17">
      <c r="A17" s="3" t="inlineStr">
        <is>
          <t>Total marketable securities</t>
        </is>
      </c>
      <c r="B17" s="4" t="n">
        <v>15946460</v>
      </c>
      <c r="C17" s="4" t="n">
        <v>12988025</v>
      </c>
    </row>
    <row r="18">
      <c r="A18" s="3" t="inlineStr">
        <is>
          <t>Recurring | U.S. Treasuries</t>
        </is>
      </c>
    </row>
    <row r="19">
      <c r="A19" s="5" t="inlineStr">
        <is>
          <t>Assets:</t>
        </is>
      </c>
    </row>
    <row r="20">
      <c r="A20" s="3" t="inlineStr">
        <is>
          <t>Total marketable securities</t>
        </is>
      </c>
      <c r="B20" s="4" t="n">
        <v>27471605</v>
      </c>
      <c r="C20" s="4" t="n">
        <v>43115370</v>
      </c>
    </row>
    <row r="21">
      <c r="A21" s="3" t="inlineStr">
        <is>
          <t>Recurring | Government securities</t>
        </is>
      </c>
    </row>
    <row r="22">
      <c r="A22" s="5" t="inlineStr">
        <is>
          <t>Assets:</t>
        </is>
      </c>
    </row>
    <row r="23">
      <c r="A23" s="3" t="inlineStr">
        <is>
          <t>Total marketable securities</t>
        </is>
      </c>
      <c r="B23" s="4" t="n">
        <v>19147888</v>
      </c>
      <c r="C23" s="4" t="n">
        <v>19204368</v>
      </c>
    </row>
    <row r="24">
      <c r="A24" s="3" t="inlineStr">
        <is>
          <t>Recurring | Level 1</t>
        </is>
      </c>
    </row>
    <row r="25">
      <c r="A25" s="5" t="inlineStr">
        <is>
          <t>Assets:</t>
        </is>
      </c>
    </row>
    <row r="26">
      <c r="A26" s="3" t="inlineStr">
        <is>
          <t>Total cash equivalents</t>
        </is>
      </c>
      <c r="B26" s="4" t="n">
        <v>36515479</v>
      </c>
      <c r="C26" s="4" t="n">
        <v>33961344</v>
      </c>
    </row>
    <row r="27">
      <c r="A27" s="3" t="inlineStr">
        <is>
          <t>Total marketable securities</t>
        </is>
      </c>
      <c r="B27" s="4" t="n">
        <v>27471605</v>
      </c>
      <c r="C27" s="4" t="n">
        <v>43115370</v>
      </c>
    </row>
    <row r="28">
      <c r="A28" s="3" t="inlineStr">
        <is>
          <t>Total cash equivalents and marketable securities</t>
        </is>
      </c>
      <c r="B28" s="4" t="n">
        <v>63987084</v>
      </c>
      <c r="C28" s="4" t="n">
        <v>77076714</v>
      </c>
    </row>
    <row r="29">
      <c r="A29" s="3" t="inlineStr">
        <is>
          <t>Recurring | Level 1 | Money market</t>
        </is>
      </c>
    </row>
    <row r="30">
      <c r="A30" s="5" t="inlineStr">
        <is>
          <t>Assets:</t>
        </is>
      </c>
    </row>
    <row r="31">
      <c r="A31" s="3" t="inlineStr">
        <is>
          <t>Total cash equivalents</t>
        </is>
      </c>
      <c r="B31" s="4" t="n">
        <v>36515479</v>
      </c>
      <c r="C31" s="4" t="n">
        <v>33961344</v>
      </c>
    </row>
    <row r="32">
      <c r="A32" s="3" t="inlineStr">
        <is>
          <t>Recurring | Level 1 | U.S. Treasuries</t>
        </is>
      </c>
    </row>
    <row r="33">
      <c r="A33" s="5" t="inlineStr">
        <is>
          <t>Assets:</t>
        </is>
      </c>
    </row>
    <row r="34">
      <c r="A34" s="3" t="inlineStr">
        <is>
          <t>Total marketable securities</t>
        </is>
      </c>
      <c r="B34" s="4" t="n">
        <v>27471605</v>
      </c>
      <c r="C34" s="4" t="n">
        <v>43115370</v>
      </c>
    </row>
    <row r="35">
      <c r="A35" s="3" t="inlineStr">
        <is>
          <t>Recurring | Level 2</t>
        </is>
      </c>
    </row>
    <row r="36">
      <c r="A36" s="5" t="inlineStr">
        <is>
          <t>Assets:</t>
        </is>
      </c>
    </row>
    <row r="37">
      <c r="A37" s="3" t="inlineStr">
        <is>
          <t>Total cash equivalents</t>
        </is>
      </c>
      <c r="C37" s="4" t="n">
        <v>2000000</v>
      </c>
    </row>
    <row r="38">
      <c r="A38" s="3" t="inlineStr">
        <is>
          <t>Total marketable securities</t>
        </is>
      </c>
      <c r="B38" s="4" t="n">
        <v>35094348</v>
      </c>
      <c r="C38" s="4" t="n">
        <v>32192393</v>
      </c>
    </row>
    <row r="39">
      <c r="A39" s="3" t="inlineStr">
        <is>
          <t>Total cash equivalents and marketable securities</t>
        </is>
      </c>
      <c r="B39" s="4" t="n">
        <v>35094348</v>
      </c>
      <c r="C39" s="4" t="n">
        <v>34192393</v>
      </c>
    </row>
    <row r="40">
      <c r="A40" s="3" t="inlineStr">
        <is>
          <t>Recurring | Level 2 | Commerical paper</t>
        </is>
      </c>
    </row>
    <row r="41">
      <c r="A41" s="5" t="inlineStr">
        <is>
          <t>Assets:</t>
        </is>
      </c>
    </row>
    <row r="42">
      <c r="A42" s="3" t="inlineStr">
        <is>
          <t>Total cash equivalents</t>
        </is>
      </c>
      <c r="C42" s="4" t="n">
        <v>2000000</v>
      </c>
    </row>
    <row r="43">
      <c r="A43" s="3" t="inlineStr">
        <is>
          <t>Total marketable securities</t>
        </is>
      </c>
      <c r="B43" s="4" t="n">
        <v>15946460</v>
      </c>
      <c r="C43" s="4" t="n">
        <v>12988025</v>
      </c>
    </row>
    <row r="44">
      <c r="A44" s="3" t="inlineStr">
        <is>
          <t>Recurring | Level 2 | Government securities</t>
        </is>
      </c>
    </row>
    <row r="45">
      <c r="A45" s="5" t="inlineStr">
        <is>
          <t>Assets:</t>
        </is>
      </c>
    </row>
    <row r="46">
      <c r="A46" s="3" t="inlineStr">
        <is>
          <t>Total marketable securities</t>
        </is>
      </c>
      <c r="B46" s="6" t="n">
        <v>19147888</v>
      </c>
      <c r="C46" s="6" t="n">
        <v>1920436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Mar. 31, 2022</t>
        </is>
      </c>
      <c r="C1" s="2" t="inlineStr">
        <is>
          <t>Dec. 31, 2021</t>
        </is>
      </c>
    </row>
    <row r="2">
      <c r="A2" s="5" t="inlineStr">
        <is>
          <t>Property and Equipment, net</t>
        </is>
      </c>
    </row>
    <row r="3">
      <c r="A3" s="3" t="inlineStr">
        <is>
          <t>Property and equipment, gross</t>
        </is>
      </c>
      <c r="B3" s="6" t="n">
        <v>1096492</v>
      </c>
      <c r="C3" s="6" t="n">
        <v>981442</v>
      </c>
    </row>
    <row r="4">
      <c r="A4" s="3" t="inlineStr">
        <is>
          <t>Accumulated depreciation</t>
        </is>
      </c>
      <c r="B4" s="4" t="n">
        <v>-221923</v>
      </c>
      <c r="C4" s="4" t="n">
        <v>-174219</v>
      </c>
    </row>
    <row r="5">
      <c r="A5" s="3" t="inlineStr">
        <is>
          <t>Property and equipment, net</t>
        </is>
      </c>
      <c r="B5" s="4" t="n">
        <v>874569</v>
      </c>
      <c r="C5" s="4" t="n">
        <v>807223</v>
      </c>
    </row>
    <row r="6">
      <c r="A6" s="3" t="inlineStr">
        <is>
          <t>Computer equipment</t>
        </is>
      </c>
    </row>
    <row r="7">
      <c r="A7" s="5" t="inlineStr">
        <is>
          <t>Property and Equipment, net</t>
        </is>
      </c>
    </row>
    <row r="8">
      <c r="A8" s="3" t="inlineStr">
        <is>
          <t>Property and equipment, gross</t>
        </is>
      </c>
      <c r="B8" s="4" t="n">
        <v>302150</v>
      </c>
      <c r="C8" s="4" t="n">
        <v>281666</v>
      </c>
    </row>
    <row r="9">
      <c r="A9" s="3" t="inlineStr">
        <is>
          <t>Furniture and fixtures</t>
        </is>
      </c>
    </row>
    <row r="10">
      <c r="A10" s="5" t="inlineStr">
        <is>
          <t>Property and Equipment, net</t>
        </is>
      </c>
    </row>
    <row r="11">
      <c r="A11" s="3" t="inlineStr">
        <is>
          <t>Property and equipment, gross</t>
        </is>
      </c>
      <c r="B11" s="4" t="n">
        <v>84477</v>
      </c>
      <c r="C11" s="4" t="n">
        <v>84477</v>
      </c>
    </row>
    <row r="12">
      <c r="A12" s="3" t="inlineStr">
        <is>
          <t>Lab equipment</t>
        </is>
      </c>
    </row>
    <row r="13">
      <c r="A13" s="5" t="inlineStr">
        <is>
          <t>Property and Equipment, net</t>
        </is>
      </c>
    </row>
    <row r="14">
      <c r="A14" s="3" t="inlineStr">
        <is>
          <t>Property and equipment, gross</t>
        </is>
      </c>
      <c r="B14" s="4" t="n">
        <v>542247</v>
      </c>
      <c r="C14" s="4" t="n">
        <v>463182</v>
      </c>
    </row>
    <row r="15">
      <c r="A15" s="3" t="inlineStr">
        <is>
          <t>Leasehold improvements</t>
        </is>
      </c>
    </row>
    <row r="16">
      <c r="A16" s="5" t="inlineStr">
        <is>
          <t>Property and Equipment, net</t>
        </is>
      </c>
    </row>
    <row r="17">
      <c r="A17" s="3" t="inlineStr">
        <is>
          <t>Property and equipment, gross</t>
        </is>
      </c>
      <c r="B17" s="6" t="n">
        <v>167618</v>
      </c>
      <c r="C17" s="6" t="n">
        <v>15211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Property and Equipment, net - Depreciation (Details) - USD ($)</t>
        </is>
      </c>
      <c r="B1" s="2" t="inlineStr">
        <is>
          <t>3 Months Ended</t>
        </is>
      </c>
    </row>
    <row r="2">
      <c r="B2" s="2" t="inlineStr">
        <is>
          <t>Mar. 31, 2022</t>
        </is>
      </c>
      <c r="C2" s="2" t="inlineStr">
        <is>
          <t>Mar. 31, 2021</t>
        </is>
      </c>
    </row>
    <row r="3">
      <c r="A3" s="5" t="inlineStr">
        <is>
          <t>Property and Equipment, net</t>
        </is>
      </c>
    </row>
    <row r="4">
      <c r="A4" s="3" t="inlineStr">
        <is>
          <t>Depreciation expense</t>
        </is>
      </c>
      <c r="B4" s="6" t="n">
        <v>47704</v>
      </c>
      <c r="C4" s="6" t="n">
        <v>886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36" customWidth="1" min="2" max="2"/>
    <col width="21" customWidth="1" min="3" max="3"/>
  </cols>
  <sheetData>
    <row r="1">
      <c r="A1" s="1" t="inlineStr">
        <is>
          <t>Business Combination - Narrative (Details)</t>
        </is>
      </c>
      <c r="B1" s="2" t="inlineStr">
        <is>
          <t>Dec. 22, 2021USD ($)agreementshares</t>
        </is>
      </c>
      <c r="C1" s="2" t="inlineStr">
        <is>
          <t>Dec. 31, 2021USD ($)</t>
        </is>
      </c>
    </row>
    <row r="2">
      <c r="A2" s="3" t="inlineStr">
        <is>
          <t>BioArkive Inc | Research and development</t>
        </is>
      </c>
    </row>
    <row r="3">
      <c r="A3" s="5" t="inlineStr">
        <is>
          <t>Business Acquisition [Line Items]</t>
        </is>
      </c>
    </row>
    <row r="4">
      <c r="A4" s="3" t="inlineStr">
        <is>
          <t>Amount of related party expenses</t>
        </is>
      </c>
      <c r="C4" s="6" t="n">
        <v>4548780</v>
      </c>
    </row>
    <row r="5">
      <c r="A5" s="3" t="inlineStr">
        <is>
          <t>BioArkive Inc</t>
        </is>
      </c>
    </row>
    <row r="6">
      <c r="A6" s="5" t="inlineStr">
        <is>
          <t>Business Acquisition [Line Items]</t>
        </is>
      </c>
    </row>
    <row r="7">
      <c r="A7" s="3" t="inlineStr">
        <is>
          <t>Market value of acquisition</t>
        </is>
      </c>
      <c r="B7" s="6" t="n">
        <v>8750000</v>
      </c>
    </row>
    <row r="8">
      <c r="A8" s="3" t="inlineStr">
        <is>
          <t>Number of lease obligations acquired | agreement</t>
        </is>
      </c>
      <c r="B8" s="4" t="n">
        <v>3</v>
      </c>
    </row>
    <row r="9">
      <c r="A9" s="3" t="inlineStr">
        <is>
          <t>Shares issued | shares</t>
        </is>
      </c>
      <c r="B9" s="4" t="n">
        <v>379635</v>
      </c>
    </row>
    <row r="10">
      <c r="A10" s="3" t="inlineStr">
        <is>
          <t>Trading days for share price</t>
        </is>
      </c>
      <c r="B10" s="3" t="inlineStr">
        <is>
          <t>30 days</t>
        </is>
      </c>
    </row>
    <row r="11">
      <c r="A11" s="3" t="inlineStr">
        <is>
          <t>Lock in period for shares issued</t>
        </is>
      </c>
      <c r="B11" s="3" t="inlineStr">
        <is>
          <t>6 months</t>
        </is>
      </c>
    </row>
    <row r="12">
      <c r="A12" s="3" t="inlineStr">
        <is>
          <t>Shares issued discount due to lack of marketability</t>
        </is>
      </c>
      <c r="B12" s="3" t="inlineStr">
        <is>
          <t>10.00%</t>
        </is>
      </c>
    </row>
    <row r="13">
      <c r="A13" s="3" t="inlineStr">
        <is>
          <t>Consideration transferred</t>
        </is>
      </c>
      <c r="B13" s="6" t="n">
        <v>787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Assets Acquired and Liabilities Assumed (Details) - USD ($)</t>
        </is>
      </c>
      <c r="B1" s="2" t="inlineStr">
        <is>
          <t>Dec. 22, 2021</t>
        </is>
      </c>
      <c r="C1" s="2" t="inlineStr">
        <is>
          <t>Mar. 31, 2022</t>
        </is>
      </c>
      <c r="D1" s="2" t="inlineStr">
        <is>
          <t>Dec. 31, 2021</t>
        </is>
      </c>
    </row>
    <row r="2">
      <c r="A2" s="5" t="inlineStr">
        <is>
          <t>Intangible asset</t>
        </is>
      </c>
    </row>
    <row r="3">
      <c r="A3" s="3" t="inlineStr">
        <is>
          <t>Goodwill</t>
        </is>
      </c>
      <c r="C3" s="6" t="n">
        <v>6690431</v>
      </c>
      <c r="D3" s="6" t="n">
        <v>6701726</v>
      </c>
    </row>
    <row r="4">
      <c r="A4" s="3" t="inlineStr">
        <is>
          <t>BioArkive Inc</t>
        </is>
      </c>
    </row>
    <row r="5">
      <c r="A5" s="5" t="inlineStr">
        <is>
          <t>Assets Acquired and Liabilities Assumed at Fair Value</t>
        </is>
      </c>
    </row>
    <row r="6">
      <c r="A6" s="3" t="inlineStr">
        <is>
          <t>Cash</t>
        </is>
      </c>
      <c r="B6" s="6" t="n">
        <v>70348</v>
      </c>
      <c r="C6" s="4" t="n">
        <v>70348</v>
      </c>
    </row>
    <row r="7">
      <c r="A7" s="3" t="inlineStr">
        <is>
          <t>Other currents assets</t>
        </is>
      </c>
      <c r="B7" s="4" t="n">
        <v>225790</v>
      </c>
      <c r="C7" s="4" t="n">
        <v>225790</v>
      </c>
    </row>
    <row r="8">
      <c r="A8" s="3" t="inlineStr">
        <is>
          <t>Other long term assets</t>
        </is>
      </c>
      <c r="B8" s="4" t="n">
        <v>87796</v>
      </c>
      <c r="C8" s="4" t="n">
        <v>87796</v>
      </c>
    </row>
    <row r="9">
      <c r="A9" s="3" t="inlineStr">
        <is>
          <t>Property, plant and equipment, net</t>
        </is>
      </c>
      <c r="B9" s="4" t="n">
        <v>727539</v>
      </c>
      <c r="C9" s="4" t="n">
        <v>727539</v>
      </c>
    </row>
    <row r="10">
      <c r="A10" s="3" t="inlineStr">
        <is>
          <t>Right of use assets</t>
        </is>
      </c>
      <c r="B10" s="4" t="n">
        <v>4824700</v>
      </c>
      <c r="C10" s="4" t="n">
        <v>4824700</v>
      </c>
    </row>
    <row r="11">
      <c r="A11" s="5" t="inlineStr">
        <is>
          <t>Intangible asset</t>
        </is>
      </c>
    </row>
    <row r="12">
      <c r="A12" s="3" t="inlineStr">
        <is>
          <t>Technology</t>
        </is>
      </c>
      <c r="B12" s="4" t="n">
        <v>439000</v>
      </c>
      <c r="C12" s="4" t="n">
        <v>439000</v>
      </c>
    </row>
    <row r="13">
      <c r="A13" s="3" t="inlineStr">
        <is>
          <t>Goodwill</t>
        </is>
      </c>
      <c r="B13" s="4" t="n">
        <v>6701726</v>
      </c>
      <c r="C13" s="4" t="n">
        <v>6690431</v>
      </c>
    </row>
    <row r="14">
      <c r="A14" s="3" t="inlineStr">
        <is>
          <t>Total assets acquired</t>
        </is>
      </c>
      <c r="B14" s="4" t="n">
        <v>13076899</v>
      </c>
      <c r="C14" s="4" t="n">
        <v>13065604</v>
      </c>
    </row>
    <row r="15">
      <c r="A15" s="3" t="inlineStr">
        <is>
          <t>Accounts payable, accrued expenses and other liabilities</t>
        </is>
      </c>
      <c r="B15" s="4" t="n">
        <v>69714</v>
      </c>
      <c r="C15" s="4" t="n">
        <v>58419</v>
      </c>
    </row>
    <row r="16">
      <c r="A16" s="3" t="inlineStr">
        <is>
          <t>Deferred tax liabilities</t>
        </is>
      </c>
      <c r="B16" s="4" t="n">
        <v>307485</v>
      </c>
      <c r="C16" s="4" t="n">
        <v>307485</v>
      </c>
    </row>
    <row r="17">
      <c r="A17" s="3" t="inlineStr">
        <is>
          <t>Lease liabilities</t>
        </is>
      </c>
      <c r="B17" s="4" t="n">
        <v>4824700</v>
      </c>
      <c r="C17" s="4" t="n">
        <v>4824700</v>
      </c>
    </row>
    <row r="18">
      <c r="A18" s="3" t="inlineStr">
        <is>
          <t>Net assets acquired</t>
        </is>
      </c>
      <c r="B18" s="6" t="n">
        <v>7875000</v>
      </c>
      <c r="C18" s="4" t="n">
        <v>7875000</v>
      </c>
    </row>
    <row r="19">
      <c r="A19" s="3" t="inlineStr">
        <is>
          <t>Decrease in goodwill</t>
        </is>
      </c>
      <c r="C19" s="4" t="n">
        <v>11295</v>
      </c>
    </row>
    <row r="20">
      <c r="A20" s="3" t="inlineStr">
        <is>
          <t>Decrease in liabilities</t>
        </is>
      </c>
      <c r="C20" s="6" t="n">
        <v>-11295</v>
      </c>
    </row>
    <row r="21">
      <c r="A21" s="3" t="inlineStr">
        <is>
          <t>Weighted Average Life, technology</t>
        </is>
      </c>
      <c r="B21" s="3" t="inlineStr">
        <is>
          <t>1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Mar. 31, 2022</t>
        </is>
      </c>
      <c r="C1" s="2" t="inlineStr">
        <is>
          <t>Dec. 31, 2021</t>
        </is>
      </c>
    </row>
    <row r="2">
      <c r="A2" s="5" t="inlineStr">
        <is>
          <t>Accrued Expenses</t>
        </is>
      </c>
    </row>
    <row r="3">
      <c r="A3" s="3" t="inlineStr">
        <is>
          <t>Accrued professional services</t>
        </is>
      </c>
      <c r="B3" s="6" t="n">
        <v>267585</v>
      </c>
      <c r="C3" s="6" t="n">
        <v>250977</v>
      </c>
    </row>
    <row r="4">
      <c r="A4" s="3" t="inlineStr">
        <is>
          <t>Accrued employee expenses</t>
        </is>
      </c>
      <c r="B4" s="4" t="n">
        <v>885619</v>
      </c>
      <c r="C4" s="4" t="n">
        <v>2917282</v>
      </c>
    </row>
    <row r="5">
      <c r="A5" s="3" t="inlineStr">
        <is>
          <t>Accrued contract research expenses</t>
        </is>
      </c>
      <c r="B5" s="4" t="n">
        <v>479808</v>
      </c>
      <c r="C5" s="4" t="n">
        <v>585416</v>
      </c>
    </row>
    <row r="6">
      <c r="A6" s="3" t="inlineStr">
        <is>
          <t>Accrued other</t>
        </is>
      </c>
      <c r="B6" s="4" t="n">
        <v>85792</v>
      </c>
      <c r="C6" s="4" t="n">
        <v>211772</v>
      </c>
    </row>
    <row r="7">
      <c r="A7" s="3" t="inlineStr">
        <is>
          <t>Total</t>
        </is>
      </c>
      <c r="B7" s="6" t="n">
        <v>1718804</v>
      </c>
      <c r="C7" s="6" t="n">
        <v>396544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vertible Preferred Stock - Series A (Details) - shares</t>
        </is>
      </c>
      <c r="B1" s="2" t="inlineStr">
        <is>
          <t>Aug. 03, 2021</t>
        </is>
      </c>
      <c r="C1" s="2" t="inlineStr">
        <is>
          <t>Mar. 31, 2021</t>
        </is>
      </c>
      <c r="D1" s="2" t="inlineStr">
        <is>
          <t>Dec. 31, 2020</t>
        </is>
      </c>
    </row>
    <row r="2">
      <c r="A2" s="5" t="inlineStr">
        <is>
          <t>Temporary Equity [Line Items]</t>
        </is>
      </c>
    </row>
    <row r="3">
      <c r="A3" s="3" t="inlineStr">
        <is>
          <t>Convertible preferred stock, outstanding (in shares)</t>
        </is>
      </c>
      <c r="B3" s="4" t="n">
        <v>8528078</v>
      </c>
    </row>
    <row r="4">
      <c r="A4" s="3" t="inlineStr">
        <is>
          <t>Series A Preferred Stock</t>
        </is>
      </c>
    </row>
    <row r="5">
      <c r="A5" s="5" t="inlineStr">
        <is>
          <t>Temporary Equity [Line Items]</t>
        </is>
      </c>
    </row>
    <row r="6">
      <c r="A6" s="3" t="inlineStr">
        <is>
          <t>Convertible preferred stock, outstanding (in shares)</t>
        </is>
      </c>
      <c r="C6" s="4" t="n">
        <v>2495933</v>
      </c>
      <c r="D6" s="4" t="n">
        <v>24959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vertible Preferred Stock - Series B (Details) - shares</t>
        </is>
      </c>
      <c r="B1" s="2" t="inlineStr">
        <is>
          <t>Mar. 31, 2022</t>
        </is>
      </c>
      <c r="C1" s="2" t="inlineStr">
        <is>
          <t>Dec. 31, 2021</t>
        </is>
      </c>
      <c r="D1" s="2" t="inlineStr">
        <is>
          <t>Aug. 03, 2021</t>
        </is>
      </c>
    </row>
    <row r="2">
      <c r="A2" s="5" t="inlineStr">
        <is>
          <t>Convertible Preferred Stock</t>
        </is>
      </c>
    </row>
    <row r="3">
      <c r="A3" s="3" t="inlineStr">
        <is>
          <t>Preferred stock, outstanding</t>
        </is>
      </c>
      <c r="B3" s="4" t="n">
        <v>0</v>
      </c>
      <c r="C3" s="4" t="n">
        <v>0</v>
      </c>
    </row>
    <row r="4">
      <c r="A4" s="3" t="inlineStr">
        <is>
          <t>Shares issued upon conversion</t>
        </is>
      </c>
      <c r="D4" s="4" t="n">
        <v>119392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34" customWidth="1" min="2" max="2"/>
    <col width="34" customWidth="1" min="3" max="3"/>
  </cols>
  <sheetData>
    <row r="1">
      <c r="A1" s="1" t="inlineStr">
        <is>
          <t>Common Stock - Class A common stock (Details) - Class A Common Stock</t>
        </is>
      </c>
      <c r="B1" s="2" t="inlineStr">
        <is>
          <t>3 Months Ended</t>
        </is>
      </c>
      <c r="C1" s="2" t="inlineStr">
        <is>
          <t>12 Months Ended</t>
        </is>
      </c>
    </row>
    <row r="2">
      <c r="B2" s="2" t="inlineStr">
        <is>
          <t>Mar. 31, 2022Vote$ / sharesshares</t>
        </is>
      </c>
      <c r="C2" s="2" t="inlineStr">
        <is>
          <t>Dec. 31, 2021Vote$ / sharesshares</t>
        </is>
      </c>
    </row>
    <row r="3">
      <c r="A3" s="5" t="inlineStr">
        <is>
          <t>Class of Stock [Line Items]</t>
        </is>
      </c>
    </row>
    <row r="4">
      <c r="A4" s="3" t="inlineStr">
        <is>
          <t>Common stock, shares authorized (in shares)</t>
        </is>
      </c>
      <c r="B4" s="4" t="n">
        <v>200000000</v>
      </c>
      <c r="C4" s="4" t="n">
        <v>200000000</v>
      </c>
    </row>
    <row r="5">
      <c r="A5" s="3" t="inlineStr">
        <is>
          <t>Common stock, par value per share (in dollars per share) | $ / shares</t>
        </is>
      </c>
      <c r="B5" s="7" t="n">
        <v>0.001</v>
      </c>
      <c r="C5" s="7" t="n">
        <v>0.001</v>
      </c>
    </row>
    <row r="6">
      <c r="A6" s="3" t="inlineStr">
        <is>
          <t>Common stock, shares issued (in shares)</t>
        </is>
      </c>
      <c r="B6" s="4" t="n">
        <v>26383299</v>
      </c>
      <c r="C6" s="4" t="n">
        <v>26320199</v>
      </c>
    </row>
    <row r="7">
      <c r="A7" s="3" t="inlineStr">
        <is>
          <t>Common stock, shares outstanding (in shares)</t>
        </is>
      </c>
      <c r="B7" s="4" t="n">
        <v>26383299</v>
      </c>
      <c r="C7" s="4" t="n">
        <v>26320199</v>
      </c>
    </row>
    <row r="8">
      <c r="A8" s="3" t="inlineStr">
        <is>
          <t>Number of votes | Vote</t>
        </is>
      </c>
      <c r="B8" s="4" t="n">
        <v>1</v>
      </c>
      <c r="C8" s="4"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OPERATIONS AND COMPREHENSIVE LOSS - USD ($)</t>
        </is>
      </c>
      <c r="B1" s="2" t="inlineStr">
        <is>
          <t>3 Months Ended</t>
        </is>
      </c>
    </row>
    <row r="2">
      <c r="B2" s="2" t="inlineStr">
        <is>
          <t>Mar. 31, 2022</t>
        </is>
      </c>
      <c r="C2" s="2" t="inlineStr">
        <is>
          <t>Mar. 31, 2021</t>
        </is>
      </c>
    </row>
    <row r="3">
      <c r="A3" s="5" t="inlineStr">
        <is>
          <t>CONDENSED CONSOLIDATED STATEMENTS OF OPERATIONS AND COMPREHENSIVE LOSS</t>
        </is>
      </c>
    </row>
    <row r="4">
      <c r="A4" s="3" t="inlineStr">
        <is>
          <t>Revenue</t>
        </is>
      </c>
      <c r="B4" s="6" t="n">
        <v>183698</v>
      </c>
      <c r="C4" s="6" t="n">
        <v>748200</v>
      </c>
    </row>
    <row r="5">
      <c r="A5" s="3" t="inlineStr">
        <is>
          <t>Cost of revenue</t>
        </is>
      </c>
      <c r="B5" s="4" t="n">
        <v>90846</v>
      </c>
      <c r="C5" s="4" t="n">
        <v>409163</v>
      </c>
    </row>
    <row r="6">
      <c r="A6" s="3" t="inlineStr">
        <is>
          <t>Gross profit</t>
        </is>
      </c>
      <c r="B6" s="4" t="n">
        <v>92852</v>
      </c>
      <c r="C6" s="4" t="n">
        <v>339037</v>
      </c>
    </row>
    <row r="7">
      <c r="A7" s="5" t="inlineStr">
        <is>
          <t>Operating expenses</t>
        </is>
      </c>
    </row>
    <row r="8">
      <c r="A8" s="3" t="inlineStr">
        <is>
          <t>Research and development</t>
        </is>
      </c>
      <c r="B8" s="4" t="n">
        <v>9058545</v>
      </c>
      <c r="C8" s="4" t="n">
        <v>5391020</v>
      </c>
    </row>
    <row r="9">
      <c r="A9" s="3" t="inlineStr">
        <is>
          <t>General and administrative</t>
        </is>
      </c>
      <c r="B9" s="4" t="n">
        <v>3951866</v>
      </c>
      <c r="C9" s="4" t="n">
        <v>1184023</v>
      </c>
    </row>
    <row r="10">
      <c r="A10" s="3" t="inlineStr">
        <is>
          <t>Amortization of intangible assets</t>
        </is>
      </c>
      <c r="B10" s="4" t="n">
        <v>8103</v>
      </c>
    </row>
    <row r="11">
      <c r="A11" s="3" t="inlineStr">
        <is>
          <t>Total operating expenses</t>
        </is>
      </c>
      <c r="B11" s="4" t="n">
        <v>13018514</v>
      </c>
      <c r="C11" s="4" t="n">
        <v>6575043</v>
      </c>
    </row>
    <row r="12">
      <c r="A12" s="3" t="inlineStr">
        <is>
          <t>Loss from operations</t>
        </is>
      </c>
      <c r="B12" s="4" t="n">
        <v>-12925662</v>
      </c>
      <c r="C12" s="4" t="n">
        <v>-6236006</v>
      </c>
    </row>
    <row r="13">
      <c r="A13" s="5" t="inlineStr">
        <is>
          <t>Other income (expense)</t>
        </is>
      </c>
    </row>
    <row r="14">
      <c r="A14" s="3" t="inlineStr">
        <is>
          <t>Interest income</t>
        </is>
      </c>
      <c r="B14" s="4" t="n">
        <v>132506</v>
      </c>
      <c r="C14" s="4" t="n">
        <v>6355</v>
      </c>
    </row>
    <row r="15">
      <c r="A15" s="3" t="inlineStr">
        <is>
          <t>Other expense</t>
        </is>
      </c>
      <c r="B15" s="4" t="n">
        <v>-103218</v>
      </c>
    </row>
    <row r="16">
      <c r="A16" s="3" t="inlineStr">
        <is>
          <t>Net loss</t>
        </is>
      </c>
      <c r="B16" s="6" t="n">
        <v>-12896374</v>
      </c>
      <c r="C16" s="6" t="n">
        <v>-6229651</v>
      </c>
    </row>
    <row r="17">
      <c r="A17" s="3" t="inlineStr">
        <is>
          <t>Net loss per share attributable to common stockholders, basic</t>
        </is>
      </c>
      <c r="B17" s="8" t="n">
        <v>-0.49</v>
      </c>
      <c r="C17" s="8" t="n">
        <v>-1.26</v>
      </c>
    </row>
    <row r="18">
      <c r="A18" s="3" t="inlineStr">
        <is>
          <t>Net loss per share attributable to common stockholders, diluted</t>
        </is>
      </c>
      <c r="B18" s="8" t="n">
        <v>-0.49</v>
      </c>
      <c r="C18" s="8" t="n">
        <v>-1.26</v>
      </c>
    </row>
    <row r="19">
      <c r="A19" s="3" t="inlineStr">
        <is>
          <t>Weighted-average common shares outstanding, basic</t>
        </is>
      </c>
      <c r="B19" s="4" t="n">
        <v>26359080</v>
      </c>
      <c r="C19" s="4" t="n">
        <v>4950129</v>
      </c>
    </row>
    <row r="20">
      <c r="A20" s="3" t="inlineStr">
        <is>
          <t>Weighted-average common shares outstanding, diluted</t>
        </is>
      </c>
      <c r="B20" s="4" t="n">
        <v>26359080</v>
      </c>
      <c r="C20" s="4" t="n">
        <v>4950129</v>
      </c>
    </row>
    <row r="21">
      <c r="A21" s="5" t="inlineStr">
        <is>
          <t>Other comprehensive loss:</t>
        </is>
      </c>
    </row>
    <row r="22">
      <c r="A22" s="3" t="inlineStr">
        <is>
          <t>Unrealized losses from marketable securities</t>
        </is>
      </c>
      <c r="B22" s="6" t="n">
        <v>-118386</v>
      </c>
    </row>
    <row r="23">
      <c r="A23" s="3" t="inlineStr">
        <is>
          <t>Comprehensive Loss</t>
        </is>
      </c>
      <c r="B23" s="6" t="n">
        <v>-13014760</v>
      </c>
      <c r="C23" s="6" t="n">
        <v>-62296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Common Stock (Details) - shares</t>
        </is>
      </c>
      <c r="B1" s="2" t="inlineStr">
        <is>
          <t>Mar. 31, 2022</t>
        </is>
      </c>
      <c r="C1" s="2" t="inlineStr">
        <is>
          <t>Dec. 31, 2021</t>
        </is>
      </c>
    </row>
    <row r="2">
      <c r="A2" s="5" t="inlineStr">
        <is>
          <t>Class of Stock [Line Items]</t>
        </is>
      </c>
    </row>
    <row r="3">
      <c r="A3" s="3" t="inlineStr">
        <is>
          <t>Shares reserved for future issuance</t>
        </is>
      </c>
      <c r="B3" s="4" t="n">
        <v>3715956</v>
      </c>
      <c r="C3" s="4" t="n">
        <v>2859544</v>
      </c>
    </row>
    <row r="4">
      <c r="A4" s="3" t="inlineStr">
        <is>
          <t>Common stock options</t>
        </is>
      </c>
    </row>
    <row r="5">
      <c r="A5" s="5" t="inlineStr">
        <is>
          <t>Class of Stock [Line Items]</t>
        </is>
      </c>
    </row>
    <row r="6">
      <c r="A6" s="3" t="inlineStr">
        <is>
          <t>Shares reserved for future issuance</t>
        </is>
      </c>
      <c r="B6" s="4" t="n">
        <v>3715956</v>
      </c>
      <c r="C6" s="4" t="n">
        <v>285954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34" customWidth="1" min="2" max="2"/>
    <col width="34" customWidth="1" min="3" max="3"/>
  </cols>
  <sheetData>
    <row r="1">
      <c r="A1" s="1" t="inlineStr">
        <is>
          <t>Common Stock - Class B common stock (Details) - Class B Common Stock</t>
        </is>
      </c>
      <c r="B1" s="2" t="inlineStr">
        <is>
          <t>3 Months Ended</t>
        </is>
      </c>
      <c r="C1" s="2" t="inlineStr">
        <is>
          <t>12 Months Ended</t>
        </is>
      </c>
    </row>
    <row r="2">
      <c r="B2" s="2" t="inlineStr">
        <is>
          <t>Mar. 31, 2022Vote$ / sharesshares</t>
        </is>
      </c>
      <c r="C2" s="2" t="inlineStr">
        <is>
          <t>Dec. 31, 2021Vote$ / sharesshares</t>
        </is>
      </c>
    </row>
    <row r="3">
      <c r="A3" s="5" t="inlineStr">
        <is>
          <t>Class of Stock [Line Items]</t>
        </is>
      </c>
    </row>
    <row r="4">
      <c r="A4" s="3" t="inlineStr">
        <is>
          <t>Common stock, shares authorized (in shares)</t>
        </is>
      </c>
      <c r="B4" s="4" t="n">
        <v>20000000</v>
      </c>
      <c r="C4" s="4" t="n">
        <v>20000000</v>
      </c>
    </row>
    <row r="5">
      <c r="A5" s="3" t="inlineStr">
        <is>
          <t>Common stock, par value per share (in dollars per share) | $ / shares</t>
        </is>
      </c>
      <c r="B5" s="7" t="n">
        <v>0.001</v>
      </c>
      <c r="C5" s="7" t="n">
        <v>0.001</v>
      </c>
    </row>
    <row r="6">
      <c r="A6" s="3" t="inlineStr">
        <is>
          <t>Common stock, shares issued (in shares)</t>
        </is>
      </c>
      <c r="B6" s="4" t="n">
        <v>0</v>
      </c>
      <c r="C6" s="4" t="n">
        <v>0</v>
      </c>
    </row>
    <row r="7">
      <c r="A7" s="3" t="inlineStr">
        <is>
          <t>Common stock, shares outstanding (in shares)</t>
        </is>
      </c>
      <c r="B7" s="4" t="n">
        <v>0</v>
      </c>
      <c r="C7" s="4" t="n">
        <v>0</v>
      </c>
    </row>
    <row r="8">
      <c r="A8" s="3" t="inlineStr">
        <is>
          <t>Number of votes | Vote</t>
        </is>
      </c>
      <c r="B8" s="4" t="n">
        <v>0</v>
      </c>
      <c r="C8" s="4"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mmon Stock - IPO (Details) - USD ($)</t>
        </is>
      </c>
      <c r="B1" s="2" t="inlineStr">
        <is>
          <t>Aug. 03, 2021</t>
        </is>
      </c>
      <c r="C1" s="2" t="inlineStr">
        <is>
          <t>Mar. 31, 2022</t>
        </is>
      </c>
      <c r="D1" s="2" t="inlineStr">
        <is>
          <t>Dec. 31, 2021</t>
        </is>
      </c>
    </row>
    <row r="2">
      <c r="A2" s="5" t="inlineStr">
        <is>
          <t>Class of Stock [Line Items]</t>
        </is>
      </c>
    </row>
    <row r="3">
      <c r="A3" s="3" t="inlineStr">
        <is>
          <t>Convertible preferred stock, outstanding (in shares)</t>
        </is>
      </c>
      <c r="B3" s="4" t="n">
        <v>8528078</v>
      </c>
    </row>
    <row r="4">
      <c r="A4" s="3" t="inlineStr">
        <is>
          <t>Preferred stock authorized (in shares)</t>
        </is>
      </c>
      <c r="C4" s="4" t="n">
        <v>10000000</v>
      </c>
      <c r="D4" s="4" t="n">
        <v>10000000</v>
      </c>
    </row>
    <row r="5">
      <c r="A5" s="3" t="inlineStr">
        <is>
          <t>Class A Common Stock</t>
        </is>
      </c>
    </row>
    <row r="6">
      <c r="A6" s="5" t="inlineStr">
        <is>
          <t>Class of Stock [Line Items]</t>
        </is>
      </c>
    </row>
    <row r="7">
      <c r="A7" s="3" t="inlineStr">
        <is>
          <t>Shares issued</t>
        </is>
      </c>
      <c r="B7" s="4" t="n">
        <v>1125000</v>
      </c>
    </row>
    <row r="8">
      <c r="A8" s="3" t="inlineStr">
        <is>
          <t>Convertible preferred stock, outstanding (in shares)</t>
        </is>
      </c>
      <c r="B8" s="4" t="n">
        <v>11939281</v>
      </c>
    </row>
    <row r="9">
      <c r="A9" s="3" t="inlineStr">
        <is>
          <t>Common stock, shares authorized (in shares)</t>
        </is>
      </c>
      <c r="C9" s="4" t="n">
        <v>200000000</v>
      </c>
      <c r="D9" s="4" t="n">
        <v>200000000</v>
      </c>
    </row>
    <row r="10">
      <c r="A10" s="3" t="inlineStr">
        <is>
          <t>Common stock, par value per share (in dollars per share)</t>
        </is>
      </c>
      <c r="C10" s="7" t="n">
        <v>0.001</v>
      </c>
      <c r="D10" s="7" t="n">
        <v>0.001</v>
      </c>
    </row>
    <row r="11">
      <c r="A11" s="3" t="inlineStr">
        <is>
          <t>Class B Common Stock</t>
        </is>
      </c>
    </row>
    <row r="12">
      <c r="A12" s="5" t="inlineStr">
        <is>
          <t>Class of Stock [Line Items]</t>
        </is>
      </c>
    </row>
    <row r="13">
      <c r="A13" s="3" t="inlineStr">
        <is>
          <t>Common stock, shares authorized (in shares)</t>
        </is>
      </c>
      <c r="C13" s="4" t="n">
        <v>20000000</v>
      </c>
      <c r="D13" s="4" t="n">
        <v>20000000</v>
      </c>
    </row>
    <row r="14">
      <c r="A14" s="3" t="inlineStr">
        <is>
          <t>Common stock, par value per share (in dollars per share)</t>
        </is>
      </c>
      <c r="C14" s="7" t="n">
        <v>0.001</v>
      </c>
      <c r="D14" s="7" t="n">
        <v>0.001</v>
      </c>
    </row>
    <row r="15">
      <c r="A15" s="3" t="inlineStr">
        <is>
          <t>IPO</t>
        </is>
      </c>
    </row>
    <row r="16">
      <c r="A16" s="5" t="inlineStr">
        <is>
          <t>Class of Stock [Line Items]</t>
        </is>
      </c>
    </row>
    <row r="17">
      <c r="A17" s="3" t="inlineStr">
        <is>
          <t>Proceeds from Stock issued</t>
        </is>
      </c>
      <c r="B17" s="6" t="n">
        <v>120318750</v>
      </c>
    </row>
    <row r="18">
      <c r="A18" s="3" t="inlineStr">
        <is>
          <t>Offering costs</t>
        </is>
      </c>
      <c r="B18" s="6" t="n">
        <v>2124317</v>
      </c>
    </row>
    <row r="19">
      <c r="A19" s="3" t="inlineStr">
        <is>
          <t>Convertible preferred stock, outstanding (in shares)</t>
        </is>
      </c>
      <c r="B19" s="4" t="n">
        <v>8528078</v>
      </c>
    </row>
    <row r="20">
      <c r="A20" s="3" t="inlineStr">
        <is>
          <t>Preferred stock authorized (in shares)</t>
        </is>
      </c>
      <c r="B20" s="4" t="n">
        <v>10000000</v>
      </c>
    </row>
    <row r="21">
      <c r="A21" s="3" t="inlineStr">
        <is>
          <t>IPO | Class A Common Stock</t>
        </is>
      </c>
    </row>
    <row r="22">
      <c r="A22" s="5" t="inlineStr">
        <is>
          <t>Class of Stock [Line Items]</t>
        </is>
      </c>
    </row>
    <row r="23">
      <c r="A23" s="3" t="inlineStr">
        <is>
          <t>Shares issued</t>
        </is>
      </c>
      <c r="B23" s="4" t="n">
        <v>8625000</v>
      </c>
    </row>
    <row r="24">
      <c r="A24" s="3" t="inlineStr">
        <is>
          <t>Common stock, shares authorized (in shares)</t>
        </is>
      </c>
      <c r="B24" s="4" t="n">
        <v>200000000</v>
      </c>
    </row>
    <row r="25">
      <c r="A25" s="3" t="inlineStr">
        <is>
          <t>IPO | Class B Common Stock</t>
        </is>
      </c>
    </row>
    <row r="26">
      <c r="A26" s="5" t="inlineStr">
        <is>
          <t>Class of Stock [Line Items]</t>
        </is>
      </c>
    </row>
    <row r="27">
      <c r="A27" s="3" t="inlineStr">
        <is>
          <t>Common stock, shares authorized (in shares)</t>
        </is>
      </c>
      <c r="B27" s="4" t="n">
        <v>20000000</v>
      </c>
    </row>
    <row r="28">
      <c r="A28" s="3" t="inlineStr">
        <is>
          <t>Common stock, par value per share (in dollars per share)</t>
        </is>
      </c>
      <c r="B28" s="7" t="n">
        <v>0.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Basic and diluted net loss per share attributable to common stockholders (Details) - USD ($)</t>
        </is>
      </c>
      <c r="B1" s="2" t="inlineStr">
        <is>
          <t>3 Months Ended</t>
        </is>
      </c>
    </row>
    <row r="2">
      <c r="B2" s="2" t="inlineStr">
        <is>
          <t>Mar. 31, 2022</t>
        </is>
      </c>
      <c r="C2" s="2" t="inlineStr">
        <is>
          <t>Mar. 31, 2021</t>
        </is>
      </c>
    </row>
    <row r="3">
      <c r="A3" s="5" t="inlineStr">
        <is>
          <t>Numerator:</t>
        </is>
      </c>
    </row>
    <row r="4">
      <c r="A4" s="3" t="inlineStr">
        <is>
          <t>Net loss</t>
        </is>
      </c>
      <c r="B4" s="6" t="n">
        <v>-12896374</v>
      </c>
      <c r="C4" s="6" t="n">
        <v>-6229651</v>
      </c>
    </row>
    <row r="5">
      <c r="A5" s="5" t="inlineStr">
        <is>
          <t>Denominator - basic and diluted:</t>
        </is>
      </c>
    </row>
    <row r="6">
      <c r="A6" s="3" t="inlineStr">
        <is>
          <t>Weighted-average common shares outstanding, basic</t>
        </is>
      </c>
      <c r="B6" s="4" t="n">
        <v>26359080</v>
      </c>
      <c r="C6" s="4" t="n">
        <v>4950129</v>
      </c>
    </row>
    <row r="7">
      <c r="A7" s="3" t="inlineStr">
        <is>
          <t>Weighted-average common shares outstanding, diluted</t>
        </is>
      </c>
      <c r="B7" s="4" t="n">
        <v>26359080</v>
      </c>
      <c r="C7" s="4" t="n">
        <v>4950129</v>
      </c>
    </row>
    <row r="8">
      <c r="A8" s="3" t="inlineStr">
        <is>
          <t>Net loss per share, basic</t>
        </is>
      </c>
      <c r="B8" s="8" t="n">
        <v>-0.49</v>
      </c>
      <c r="C8" s="8" t="n">
        <v>-1.26</v>
      </c>
    </row>
    <row r="9">
      <c r="A9" s="3" t="inlineStr">
        <is>
          <t>Net loss per share, diluted</t>
        </is>
      </c>
      <c r="B9" s="8" t="n">
        <v>-0.49</v>
      </c>
      <c r="C9" s="8" t="n">
        <v>-1.2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ntidilutive effect (Details) - shares</t>
        </is>
      </c>
      <c r="B1" s="2" t="inlineStr">
        <is>
          <t>3 Months Ended</t>
        </is>
      </c>
    </row>
    <row r="2">
      <c r="B2" s="2" t="inlineStr">
        <is>
          <t>Mar. 31, 2022</t>
        </is>
      </c>
      <c r="C2" s="2" t="inlineStr">
        <is>
          <t>Mar. 31, 2021</t>
        </is>
      </c>
    </row>
    <row r="3">
      <c r="A3" s="5" t="inlineStr">
        <is>
          <t>Antidilutive Securities Excluded from Computation of Earnings Per Share [Line Items]</t>
        </is>
      </c>
    </row>
    <row r="4">
      <c r="A4" s="3" t="inlineStr">
        <is>
          <t>Total shares of common stock equivalents</t>
        </is>
      </c>
      <c r="B4" s="4" t="n">
        <v>3715956</v>
      </c>
      <c r="C4" s="4" t="n">
        <v>2859544</v>
      </c>
    </row>
    <row r="5">
      <c r="A5" s="3" t="inlineStr">
        <is>
          <t>Common stock warrants</t>
        </is>
      </c>
    </row>
    <row r="6">
      <c r="A6" s="5" t="inlineStr">
        <is>
          <t>Antidilutive Securities Excluded from Computation of Earnings Per Share [Line Items]</t>
        </is>
      </c>
    </row>
    <row r="7">
      <c r="A7" s="3" t="inlineStr">
        <is>
          <t>Total shares of common stock equivalents</t>
        </is>
      </c>
      <c r="C7" s="4" t="n">
        <v>308308</v>
      </c>
    </row>
    <row r="8">
      <c r="A8" s="3" t="inlineStr">
        <is>
          <t>Common stock options</t>
        </is>
      </c>
    </row>
    <row r="9">
      <c r="A9" s="5" t="inlineStr">
        <is>
          <t>Antidilutive Securities Excluded from Computation of Earnings Per Share [Line Items]</t>
        </is>
      </c>
    </row>
    <row r="10">
      <c r="A10" s="3" t="inlineStr">
        <is>
          <t>Total shares of common stock equivalents</t>
        </is>
      </c>
      <c r="B10" s="4" t="n">
        <v>3715956</v>
      </c>
      <c r="C10" s="4" t="n">
        <v>285954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s>
  <sheetData>
    <row r="1">
      <c r="A1" s="1" t="inlineStr">
        <is>
          <t>Stock-Based Compensation - Narratives (Details) - USD ($)</t>
        </is>
      </c>
      <c r="B1" s="2" t="inlineStr">
        <is>
          <t>Jul. 23, 2021</t>
        </is>
      </c>
      <c r="C1" s="2" t="inlineStr">
        <is>
          <t>Mar. 31, 2022</t>
        </is>
      </c>
      <c r="D1" s="2" t="inlineStr">
        <is>
          <t>Mar. 31, 2021</t>
        </is>
      </c>
      <c r="E1" s="2" t="inlineStr">
        <is>
          <t>Dec. 31, 2021</t>
        </is>
      </c>
    </row>
    <row r="2">
      <c r="A2" s="5" t="inlineStr">
        <is>
          <t>Share-based Compensation Arrangement by Share-based Payment Award [Line Items]</t>
        </is>
      </c>
    </row>
    <row r="3">
      <c r="A3" s="3" t="inlineStr">
        <is>
          <t>Option available for future grant</t>
        </is>
      </c>
      <c r="C3" s="4" t="n">
        <v>2825173</v>
      </c>
    </row>
    <row r="4">
      <c r="A4" s="3" t="inlineStr">
        <is>
          <t>Stock-based compensation expense</t>
        </is>
      </c>
      <c r="C4" s="6" t="n">
        <v>897650</v>
      </c>
      <c r="D4" s="6" t="n">
        <v>182225</v>
      </c>
    </row>
    <row r="5">
      <c r="A5" s="3" t="inlineStr">
        <is>
          <t>Granted (in shares)</t>
        </is>
      </c>
      <c r="C5" s="4" t="n">
        <v>942025</v>
      </c>
    </row>
    <row r="6">
      <c r="A6" s="3" t="inlineStr">
        <is>
          <t>Grant date weighted average fair value</t>
        </is>
      </c>
      <c r="C6" s="8" t="n">
        <v>10.1</v>
      </c>
    </row>
    <row r="7">
      <c r="A7" s="3" t="inlineStr">
        <is>
          <t>Shares reserved for future issuance</t>
        </is>
      </c>
      <c r="C7" s="4" t="n">
        <v>3715956</v>
      </c>
      <c r="E7" s="4" t="n">
        <v>2859544</v>
      </c>
    </row>
    <row r="8">
      <c r="A8" s="3" t="inlineStr">
        <is>
          <t>Incentive Plan</t>
        </is>
      </c>
    </row>
    <row r="9">
      <c r="A9" s="5" t="inlineStr">
        <is>
          <t>Share-based Compensation Arrangement by Share-based Payment Award [Line Items]</t>
        </is>
      </c>
    </row>
    <row r="10">
      <c r="A10" s="3" t="inlineStr">
        <is>
          <t>Vesting period</t>
        </is>
      </c>
      <c r="C10" s="3" t="inlineStr">
        <is>
          <t>4 years</t>
        </is>
      </c>
    </row>
    <row r="11">
      <c r="A11" s="3" t="inlineStr">
        <is>
          <t>Stock-based compensation expense</t>
        </is>
      </c>
      <c r="C11" s="6" t="n">
        <v>897650</v>
      </c>
      <c r="D11" s="6" t="n">
        <v>182225</v>
      </c>
    </row>
    <row r="12">
      <c r="A12" s="3" t="inlineStr">
        <is>
          <t>Compensation expense remaining to be recognized</t>
        </is>
      </c>
      <c r="C12" s="6" t="n">
        <v>13195203</v>
      </c>
    </row>
    <row r="13">
      <c r="A13" s="3" t="inlineStr">
        <is>
          <t>Compensation expense recognized over a weighted-average period</t>
        </is>
      </c>
      <c r="C13" s="3" t="inlineStr">
        <is>
          <t>3 years 21 days</t>
        </is>
      </c>
    </row>
    <row r="14">
      <c r="A14" s="3" t="inlineStr">
        <is>
          <t>2021 ESPP | Class A Common Stock</t>
        </is>
      </c>
    </row>
    <row r="15">
      <c r="A15" s="5" t="inlineStr">
        <is>
          <t>Share-based Compensation Arrangement by Share-based Payment Award [Line Items]</t>
        </is>
      </c>
    </row>
    <row r="16">
      <c r="A16" s="3" t="inlineStr">
        <is>
          <t>Granted (in shares)</t>
        </is>
      </c>
      <c r="C16" s="4" t="n">
        <v>0</v>
      </c>
    </row>
    <row r="17">
      <c r="A17" s="3" t="inlineStr">
        <is>
          <t>Shares reserved for future issuance</t>
        </is>
      </c>
      <c r="B17" s="4" t="n">
        <v>250000</v>
      </c>
    </row>
    <row r="18">
      <c r="A18" s="3" t="inlineStr">
        <is>
          <t>Aggregate number of shares outstanding (as a percent)</t>
        </is>
      </c>
      <c r="B18" s="3" t="inlineStr">
        <is>
          <t>1.00%</t>
        </is>
      </c>
    </row>
    <row r="19">
      <c r="A19" s="3" t="inlineStr">
        <is>
          <t>2021 ESPP | Maximum | Class A Common Stock</t>
        </is>
      </c>
    </row>
    <row r="20">
      <c r="A20" s="5" t="inlineStr">
        <is>
          <t>Share-based Compensation Arrangement by Share-based Payment Award [Line Items]</t>
        </is>
      </c>
    </row>
    <row r="21">
      <c r="A21" s="3" t="inlineStr">
        <is>
          <t>Granted (in shares)</t>
        </is>
      </c>
      <c r="B21" s="4" t="n">
        <v>3340000</v>
      </c>
    </row>
    <row r="22">
      <c r="A22" s="3" t="inlineStr">
        <is>
          <t>2021 Plan</t>
        </is>
      </c>
    </row>
    <row r="23">
      <c r="A23" s="5" t="inlineStr">
        <is>
          <t>Share-based Compensation Arrangement by Share-based Payment Award [Line Items]</t>
        </is>
      </c>
    </row>
    <row r="24">
      <c r="A24" s="3" t="inlineStr">
        <is>
          <t>Shares reserved for future issuance</t>
        </is>
      </c>
      <c r="C24" s="4" t="n">
        <v>2431728</v>
      </c>
    </row>
    <row r="25">
      <c r="A25" s="3" t="inlineStr">
        <is>
          <t>2021 Plan | Maximum</t>
        </is>
      </c>
    </row>
    <row r="26">
      <c r="A26" s="5" t="inlineStr">
        <is>
          <t>Share-based Compensation Arrangement by Share-based Payment Award [Line Items]</t>
        </is>
      </c>
    </row>
    <row r="27">
      <c r="A27" s="3" t="inlineStr">
        <is>
          <t>Shares reserved for future issuance</t>
        </is>
      </c>
      <c r="B27" s="4" t="n">
        <v>2590000</v>
      </c>
    </row>
    <row r="28">
      <c r="A28" s="3" t="inlineStr">
        <is>
          <t>Aggregate number of shares outstanding (as a percent)</t>
        </is>
      </c>
      <c r="B28" s="3" t="inlineStr">
        <is>
          <t>4.00%</t>
        </is>
      </c>
    </row>
    <row r="29">
      <c r="A29" s="3" t="inlineStr">
        <is>
          <t>2021 Plan | Maximum | Class A Common Stock</t>
        </is>
      </c>
    </row>
    <row r="30">
      <c r="A30" s="5" t="inlineStr">
        <is>
          <t>Share-based Compensation Arrangement by Share-based Payment Award [Line Items]</t>
        </is>
      </c>
    </row>
    <row r="31">
      <c r="A31" s="3" t="inlineStr">
        <is>
          <t>Granted (in shares)</t>
        </is>
      </c>
      <c r="B31" s="4" t="n">
        <v>1535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25" customWidth="1" min="3" max="3"/>
  </cols>
  <sheetData>
    <row r="1">
      <c r="A1" s="1" t="inlineStr">
        <is>
          <t>Stock-Based Compensation - Assumptions (Details)</t>
        </is>
      </c>
      <c r="B1" s="2" t="inlineStr">
        <is>
          <t>3 Months Ended</t>
        </is>
      </c>
    </row>
    <row r="2">
      <c r="B2" s="2" t="inlineStr">
        <is>
          <t>Mar. 31, 2022</t>
        </is>
      </c>
      <c r="C2" s="2" t="inlineStr">
        <is>
          <t>Mar. 31, 2021</t>
        </is>
      </c>
    </row>
    <row r="3">
      <c r="A3" s="5" t="inlineStr">
        <is>
          <t>Share-based Compensation Arrangement by Share-based Payment Award [Line Items]</t>
        </is>
      </c>
    </row>
    <row r="4">
      <c r="A4" s="3" t="inlineStr">
        <is>
          <t>Weighted-average risk-free interest rate, minimum</t>
        </is>
      </c>
      <c r="B4" s="3" t="inlineStr">
        <is>
          <t>1.35%</t>
        </is>
      </c>
      <c r="C4" s="3" t="inlineStr">
        <is>
          <t>1.11%</t>
        </is>
      </c>
    </row>
    <row r="5">
      <c r="A5" s="3" t="inlineStr">
        <is>
          <t>Weighted-average risk-free interest rate, maximum</t>
        </is>
      </c>
      <c r="B5" s="3" t="inlineStr">
        <is>
          <t>2.44%</t>
        </is>
      </c>
      <c r="C5" s="3" t="inlineStr">
        <is>
          <t>1.71%</t>
        </is>
      </c>
    </row>
    <row r="6">
      <c r="A6" s="3" t="inlineStr">
        <is>
          <t>Expected dividend yield</t>
        </is>
      </c>
      <c r="B6" s="3" t="inlineStr">
        <is>
          <t>0.00%</t>
        </is>
      </c>
      <c r="C6" s="3" t="inlineStr">
        <is>
          <t>0.00%</t>
        </is>
      </c>
    </row>
    <row r="7">
      <c r="A7" s="3" t="inlineStr">
        <is>
          <t>Expected volatility, minimum</t>
        </is>
      </c>
      <c r="B7" s="3" t="inlineStr">
        <is>
          <t>65.96%</t>
        </is>
      </c>
      <c r="C7" s="3" t="inlineStr">
        <is>
          <t>69.01%</t>
        </is>
      </c>
    </row>
    <row r="8">
      <c r="A8" s="3" t="inlineStr">
        <is>
          <t>Expected volatility, maximum</t>
        </is>
      </c>
      <c r="B8" s="3" t="inlineStr">
        <is>
          <t>78.12%</t>
        </is>
      </c>
      <c r="C8" s="3" t="inlineStr">
        <is>
          <t>80.99%</t>
        </is>
      </c>
    </row>
    <row r="9">
      <c r="A9" s="3" t="inlineStr">
        <is>
          <t>Minimum</t>
        </is>
      </c>
    </row>
    <row r="10">
      <c r="A10" s="5" t="inlineStr">
        <is>
          <t>Share-based Compensation Arrangement by Share-based Payment Award [Line Items]</t>
        </is>
      </c>
    </row>
    <row r="11">
      <c r="A11" s="3" t="inlineStr">
        <is>
          <t>Expected term (in years)</t>
        </is>
      </c>
      <c r="B11" s="3" t="inlineStr">
        <is>
          <t>5 years</t>
        </is>
      </c>
      <c r="C11" s="3" t="inlineStr">
        <is>
          <t>5 years 9 months 29 days</t>
        </is>
      </c>
    </row>
    <row r="12">
      <c r="A12" s="3" t="inlineStr">
        <is>
          <t>Maximum</t>
        </is>
      </c>
    </row>
    <row r="13">
      <c r="A13" s="5" t="inlineStr">
        <is>
          <t>Share-based Compensation Arrangement by Share-based Payment Award [Line Items]</t>
        </is>
      </c>
    </row>
    <row r="14">
      <c r="A14" s="3" t="inlineStr">
        <is>
          <t>Expected term (in years)</t>
        </is>
      </c>
      <c r="B14" s="3" t="inlineStr">
        <is>
          <t>10 years</t>
        </is>
      </c>
      <c r="C14" s="3" t="inlineStr">
        <is>
          <t>10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ctivity (Details) - USD ($)</t>
        </is>
      </c>
      <c r="B1" s="2" t="inlineStr">
        <is>
          <t>3 Months Ended</t>
        </is>
      </c>
      <c r="C1" s="2" t="inlineStr">
        <is>
          <t>12 Months Ended</t>
        </is>
      </c>
    </row>
    <row r="2">
      <c r="B2" s="2" t="inlineStr">
        <is>
          <t>Mar. 31, 2022</t>
        </is>
      </c>
      <c r="C2" s="2" t="inlineStr">
        <is>
          <t>Dec. 31, 2021</t>
        </is>
      </c>
    </row>
    <row r="3">
      <c r="A3" s="5" t="inlineStr">
        <is>
          <t>Number of options</t>
        </is>
      </c>
    </row>
    <row r="4">
      <c r="A4" s="3" t="inlineStr">
        <is>
          <t>Outstanding at the beginning (in shares)</t>
        </is>
      </c>
      <c r="B4" s="4" t="n">
        <v>2859544</v>
      </c>
    </row>
    <row r="5">
      <c r="A5" s="3" t="inlineStr">
        <is>
          <t>Granted (in shares)</t>
        </is>
      </c>
      <c r="B5" s="4" t="n">
        <v>942025</v>
      </c>
    </row>
    <row r="6">
      <c r="A6" s="3" t="inlineStr">
        <is>
          <t>Exercised (in shares)</t>
        </is>
      </c>
      <c r="B6" s="4" t="n">
        <v>-63100</v>
      </c>
    </row>
    <row r="7">
      <c r="A7" s="3" t="inlineStr">
        <is>
          <t>Cancelled (in shares)</t>
        </is>
      </c>
      <c r="B7" s="4" t="n">
        <v>-22513</v>
      </c>
    </row>
    <row r="8">
      <c r="A8" s="3" t="inlineStr">
        <is>
          <t>Outstanding at the end (in shares)</t>
        </is>
      </c>
      <c r="B8" s="4" t="n">
        <v>3715956</v>
      </c>
      <c r="C8" s="4" t="n">
        <v>2859544</v>
      </c>
    </row>
    <row r="9">
      <c r="A9" s="3" t="inlineStr">
        <is>
          <t>Vested and exercisable (in shares)</t>
        </is>
      </c>
      <c r="B9" s="4" t="n">
        <v>1163564</v>
      </c>
    </row>
    <row r="10">
      <c r="A10" s="3" t="inlineStr">
        <is>
          <t>Vested and expected to vest (in shares)</t>
        </is>
      </c>
      <c r="B10" s="4" t="n">
        <v>3715956</v>
      </c>
    </row>
    <row r="11">
      <c r="A11" s="5" t="inlineStr">
        <is>
          <t>Weighted Average Exercise Price per Share</t>
        </is>
      </c>
    </row>
    <row r="12">
      <c r="A12" s="3" t="inlineStr">
        <is>
          <t>Weighted Average Exercise Price per Share Outstanding at the beginning (in dollars per share)</t>
        </is>
      </c>
      <c r="B12" s="8" t="n">
        <v>6.55</v>
      </c>
    </row>
    <row r="13">
      <c r="A13" s="3" t="inlineStr">
        <is>
          <t>Weighted Average Exercise Price per Share Granted (in dollars per share)</t>
        </is>
      </c>
      <c r="B13" s="9" t="n">
        <v>10.1</v>
      </c>
    </row>
    <row r="14">
      <c r="A14" s="3" t="inlineStr">
        <is>
          <t>Weighted Average Exercise Price per Share Exercised (in dollars per share)</t>
        </is>
      </c>
      <c r="B14" s="9" t="n">
        <v>3.01</v>
      </c>
    </row>
    <row r="15">
      <c r="A15" s="3" t="inlineStr">
        <is>
          <t>Weighted Average Exercise Price per Share Cancelled (in dollars per share)</t>
        </is>
      </c>
      <c r="B15" s="4" t="n">
        <v>7</v>
      </c>
    </row>
    <row r="16">
      <c r="A16" s="3" t="inlineStr">
        <is>
          <t>Weighted Average Exercise Price per Share Outstanding at the end (in dollars per share)</t>
        </is>
      </c>
      <c r="B16" s="9" t="n">
        <v>7.5</v>
      </c>
      <c r="C16" s="8" t="n">
        <v>6.55</v>
      </c>
    </row>
    <row r="17">
      <c r="A17" s="3" t="inlineStr">
        <is>
          <t>Weighted Average Exercise Price per Share Vested and Exercisable (in dollars per share)</t>
        </is>
      </c>
      <c r="B17" s="9" t="n">
        <v>3.24</v>
      </c>
    </row>
    <row r="18">
      <c r="A18" s="3" t="inlineStr">
        <is>
          <t>Weighted Average Exercise Price per Share Vested and Expected to Vest exercisable (in dollars per share)</t>
        </is>
      </c>
      <c r="B18" s="8" t="n">
        <v>7.5</v>
      </c>
    </row>
    <row r="19">
      <c r="A19" s="5" t="inlineStr">
        <is>
          <t>Weighted Average Remaining Contractual Contractual Term</t>
        </is>
      </c>
    </row>
    <row r="20">
      <c r="A20" s="3" t="inlineStr">
        <is>
          <t>Weighted Average Remaining Contractual Term (in years)</t>
        </is>
      </c>
      <c r="C20" s="3" t="inlineStr">
        <is>
          <t>8 years 3 months 18 days</t>
        </is>
      </c>
    </row>
    <row r="21">
      <c r="A21" s="3" t="inlineStr">
        <is>
          <t>Weighted Average Remaining Contractual Term Repurchased (in Years)</t>
        </is>
      </c>
      <c r="B21" s="3" t="inlineStr">
        <is>
          <t>8 years 5 months 23 days</t>
        </is>
      </c>
    </row>
    <row r="22">
      <c r="A22" s="3" t="inlineStr">
        <is>
          <t>Weighted Average Remaining Contractual Term, Vested and exercisable (in Years)</t>
        </is>
      </c>
      <c r="B22" s="3" t="inlineStr">
        <is>
          <t>7 years 29 days</t>
        </is>
      </c>
    </row>
    <row r="23">
      <c r="A23" s="3" t="inlineStr">
        <is>
          <t>Weighted Average Remaining Contractual Term, Vested and expected to vest (in Years)</t>
        </is>
      </c>
      <c r="B23" s="3" t="inlineStr">
        <is>
          <t>8 years 5 months 23 days</t>
        </is>
      </c>
    </row>
    <row r="24">
      <c r="A24" s="5" t="inlineStr">
        <is>
          <t>Aggregate Intrinsic Value</t>
        </is>
      </c>
    </row>
    <row r="25">
      <c r="A25" s="3" t="inlineStr">
        <is>
          <t>Aggregate Intrinsic Value Outstanding</t>
        </is>
      </c>
      <c r="B25" s="6" t="n">
        <v>5289348</v>
      </c>
    </row>
    <row r="26">
      <c r="A26" s="3" t="inlineStr">
        <is>
          <t>Aggregate Intrinsic Value Vested and exercisable</t>
        </is>
      </c>
      <c r="B26" s="4" t="n">
        <v>3879198</v>
      </c>
    </row>
    <row r="27">
      <c r="A27" s="3" t="inlineStr">
        <is>
          <t>Aggregate Intrinsic Value Vested and expected to vest</t>
        </is>
      </c>
      <c r="B27" s="6" t="n">
        <v>528934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hare-based compensation expense (Details) - USD ($)</t>
        </is>
      </c>
      <c r="B1" s="2" t="inlineStr">
        <is>
          <t>3 Months Ended</t>
        </is>
      </c>
    </row>
    <row r="2">
      <c r="B2" s="2" t="inlineStr">
        <is>
          <t>Mar. 31, 2022</t>
        </is>
      </c>
      <c r="C2" s="2" t="inlineStr">
        <is>
          <t>Mar. 31, 2021</t>
        </is>
      </c>
    </row>
    <row r="3">
      <c r="A3" s="5" t="inlineStr">
        <is>
          <t>Share-based Compensation Arrangement by Share-based Payment Award [Line Items]</t>
        </is>
      </c>
    </row>
    <row r="4">
      <c r="A4" s="3" t="inlineStr">
        <is>
          <t>Share-based compensation expense</t>
        </is>
      </c>
      <c r="B4" s="6" t="n">
        <v>897650</v>
      </c>
      <c r="C4" s="6" t="n">
        <v>182225</v>
      </c>
    </row>
    <row r="5">
      <c r="A5" s="3" t="inlineStr">
        <is>
          <t>Cost of service</t>
        </is>
      </c>
    </row>
    <row r="6">
      <c r="A6" s="5" t="inlineStr">
        <is>
          <t>Share-based Compensation Arrangement by Share-based Payment Award [Line Items]</t>
        </is>
      </c>
    </row>
    <row r="7">
      <c r="A7" s="3" t="inlineStr">
        <is>
          <t>Share-based compensation expense</t>
        </is>
      </c>
      <c r="B7" s="4" t="n">
        <v>4630</v>
      </c>
      <c r="C7" s="4" t="n">
        <v>22515</v>
      </c>
    </row>
    <row r="8">
      <c r="A8" s="3" t="inlineStr">
        <is>
          <t>Research and development</t>
        </is>
      </c>
    </row>
    <row r="9">
      <c r="A9" s="5" t="inlineStr">
        <is>
          <t>Share-based Compensation Arrangement by Share-based Payment Award [Line Items]</t>
        </is>
      </c>
    </row>
    <row r="10">
      <c r="A10" s="3" t="inlineStr">
        <is>
          <t>Share-based compensation expense</t>
        </is>
      </c>
      <c r="B10" s="4" t="n">
        <v>432719</v>
      </c>
      <c r="C10" s="4" t="n">
        <v>105703</v>
      </c>
    </row>
    <row r="11">
      <c r="A11" s="3" t="inlineStr">
        <is>
          <t>General and administrative</t>
        </is>
      </c>
    </row>
    <row r="12">
      <c r="A12" s="5" t="inlineStr">
        <is>
          <t>Share-based Compensation Arrangement by Share-based Payment Award [Line Items]</t>
        </is>
      </c>
    </row>
    <row r="13">
      <c r="A13" s="3" t="inlineStr">
        <is>
          <t>Share-based compensation expense</t>
        </is>
      </c>
      <c r="B13" s="6" t="n">
        <v>460301</v>
      </c>
      <c r="C13" s="6" t="n">
        <v>5400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3" customWidth="1" min="6" max="6"/>
    <col width="21" customWidth="1" min="7" max="7"/>
  </cols>
  <sheetData>
    <row r="1">
      <c r="A1" s="1" t="inlineStr">
        <is>
          <t>Commitments and Contingencies - Narratives (Details)</t>
        </is>
      </c>
      <c r="B1" s="2" t="inlineStr">
        <is>
          <t>1 Months Ended</t>
        </is>
      </c>
      <c r="C1" s="2" t="inlineStr">
        <is>
          <t>3 Months Ended</t>
        </is>
      </c>
    </row>
    <row r="2">
      <c r="B2" s="2" t="inlineStr">
        <is>
          <t>Jan. 31, 2022USD ($)</t>
        </is>
      </c>
      <c r="C2" s="2" t="inlineStr">
        <is>
          <t>Mar. 31, 2022USD ($)</t>
        </is>
      </c>
      <c r="D2" s="2" t="inlineStr">
        <is>
          <t>Mar. 31, 2021USD ($)</t>
        </is>
      </c>
      <c r="E2" s="2" t="inlineStr">
        <is>
          <t>Dec. 31, 2021USD ($)</t>
        </is>
      </c>
      <c r="F2" s="2" t="inlineStr">
        <is>
          <t>Dec. 22, 2021USD ($)ft²agreement</t>
        </is>
      </c>
      <c r="G2" s="2" t="inlineStr">
        <is>
          <t>Oct. 31, 2020USD ($)</t>
        </is>
      </c>
    </row>
    <row r="3">
      <c r="A3" s="5" t="inlineStr">
        <is>
          <t>Lessee, Lease, Description [Line Items]</t>
        </is>
      </c>
    </row>
    <row r="4">
      <c r="A4" s="3" t="inlineStr">
        <is>
          <t>Notice period for termination of lease</t>
        </is>
      </c>
      <c r="C4" s="3" t="inlineStr">
        <is>
          <t>1 month</t>
        </is>
      </c>
    </row>
    <row r="5">
      <c r="A5" s="3" t="inlineStr">
        <is>
          <t>Minimum lease payment due 2022</t>
        </is>
      </c>
      <c r="C5" s="6" t="n">
        <v>496015</v>
      </c>
    </row>
    <row r="6">
      <c r="A6" s="3" t="inlineStr">
        <is>
          <t>Minimum lease payment due 2023</t>
        </is>
      </c>
      <c r="C6" s="4" t="n">
        <v>843463</v>
      </c>
    </row>
    <row r="7">
      <c r="A7" s="3" t="inlineStr">
        <is>
          <t>Right of use asset</t>
        </is>
      </c>
      <c r="C7" s="4" t="n">
        <v>4831639</v>
      </c>
      <c r="E7" s="6" t="n">
        <v>5324198</v>
      </c>
    </row>
    <row r="8">
      <c r="A8" s="3" t="inlineStr">
        <is>
          <t>Lease liability</t>
        </is>
      </c>
      <c r="C8" s="4" t="n">
        <v>4972945</v>
      </c>
    </row>
    <row r="9">
      <c r="A9" s="3" t="inlineStr">
        <is>
          <t>Decrease in right-of-use asset</t>
        </is>
      </c>
      <c r="B9" s="6" t="n">
        <v>347739</v>
      </c>
    </row>
    <row r="10">
      <c r="A10" s="3" t="inlineStr">
        <is>
          <t>Decrease of operating lease liability</t>
        </is>
      </c>
      <c r="C10" s="4" t="n">
        <v>44252</v>
      </c>
      <c r="D10" s="6" t="n">
        <v>18497</v>
      </c>
    </row>
    <row r="11">
      <c r="A11" s="3" t="inlineStr">
        <is>
          <t>Incremental borrowing rate</t>
        </is>
      </c>
      <c r="B11" s="3" t="inlineStr">
        <is>
          <t>6.00%</t>
        </is>
      </c>
    </row>
    <row r="12">
      <c r="A12" s="3" t="inlineStr">
        <is>
          <t>BioArkive Inc</t>
        </is>
      </c>
    </row>
    <row r="13">
      <c r="A13" s="5" t="inlineStr">
        <is>
          <t>Lessee, Lease, Description [Line Items]</t>
        </is>
      </c>
    </row>
    <row r="14">
      <c r="A14" s="3" t="inlineStr">
        <is>
          <t>Right of use asset</t>
        </is>
      </c>
      <c r="F14" s="6" t="n">
        <v>4824700</v>
      </c>
    </row>
    <row r="15">
      <c r="A15" s="3" t="inlineStr">
        <is>
          <t>Lease liability</t>
        </is>
      </c>
      <c r="F15" s="6" t="n">
        <v>4824700</v>
      </c>
    </row>
    <row r="16">
      <c r="A16" s="3" t="inlineStr">
        <is>
          <t>Number of Leases Obligations Assumed | agreement</t>
        </is>
      </c>
      <c r="F16" s="4" t="n">
        <v>3</v>
      </c>
    </row>
    <row r="17">
      <c r="A17" s="3" t="inlineStr">
        <is>
          <t>Lease Termination on April 30, 2032 [Member]</t>
        </is>
      </c>
    </row>
    <row r="18">
      <c r="A18" s="5" t="inlineStr">
        <is>
          <t>Lessee, Lease, Description [Line Items]</t>
        </is>
      </c>
    </row>
    <row r="19">
      <c r="A19" s="3" t="inlineStr">
        <is>
          <t>Area of Property Under Lease | ft²</t>
        </is>
      </c>
      <c r="F19" s="4" t="n">
        <v>38613</v>
      </c>
    </row>
    <row r="20">
      <c r="A20" s="3" t="inlineStr">
        <is>
          <t>Lease Termination on December 31, 2022 [Member]</t>
        </is>
      </c>
    </row>
    <row r="21">
      <c r="A21" s="5" t="inlineStr">
        <is>
          <t>Lessee, Lease, Description [Line Items]</t>
        </is>
      </c>
    </row>
    <row r="22">
      <c r="A22" s="3" t="inlineStr">
        <is>
          <t>Area of Property Under Lease | ft²</t>
        </is>
      </c>
      <c r="F22" s="4" t="n">
        <v>6100</v>
      </c>
    </row>
    <row r="23">
      <c r="A23" s="3" t="inlineStr">
        <is>
          <t>Lease Termination on March 31, 2024 [Member]</t>
        </is>
      </c>
    </row>
    <row r="24">
      <c r="A24" s="5" t="inlineStr">
        <is>
          <t>Lessee, Lease, Description [Line Items]</t>
        </is>
      </c>
    </row>
    <row r="25">
      <c r="A25" s="3" t="inlineStr">
        <is>
          <t>Area of Property Under Lease | ft²</t>
        </is>
      </c>
      <c r="F25" s="4" t="n">
        <v>4760</v>
      </c>
    </row>
    <row r="26">
      <c r="A26" s="3" t="inlineStr">
        <is>
          <t>Office Space In Cambridge, Massachusetts, New York, San Francisco, California [Member]</t>
        </is>
      </c>
    </row>
    <row r="27">
      <c r="A27" s="5" t="inlineStr">
        <is>
          <t>Lessee, Lease, Description [Line Items]</t>
        </is>
      </c>
    </row>
    <row r="28">
      <c r="A28" s="3" t="inlineStr">
        <is>
          <t>Minimum lease payment due 2022</t>
        </is>
      </c>
      <c r="C28" s="4" t="n">
        <v>64920</v>
      </c>
    </row>
    <row r="29">
      <c r="A29" s="3" t="inlineStr">
        <is>
          <t>Office And Laboratory Space in San Diego California [Member]</t>
        </is>
      </c>
    </row>
    <row r="30">
      <c r="A30" s="5" t="inlineStr">
        <is>
          <t>Lessee, Lease, Description [Line Items]</t>
        </is>
      </c>
    </row>
    <row r="31">
      <c r="A31" s="3" t="inlineStr">
        <is>
          <t>Period of lease modification</t>
        </is>
      </c>
      <c r="B31" s="3" t="inlineStr">
        <is>
          <t>20 months</t>
        </is>
      </c>
    </row>
    <row r="32">
      <c r="A32" s="3" t="inlineStr">
        <is>
          <t>Storage Space In Somerville, Massachusetts [Member]</t>
        </is>
      </c>
    </row>
    <row r="33">
      <c r="A33" s="5" t="inlineStr">
        <is>
          <t>Lessee, Lease, Description [Line Items]</t>
        </is>
      </c>
    </row>
    <row r="34">
      <c r="A34" s="3" t="inlineStr">
        <is>
          <t>Minimum lease payment due 2022</t>
        </is>
      </c>
      <c r="C34" s="6" t="n">
        <v>16804</v>
      </c>
    </row>
    <row r="35">
      <c r="A35" s="3" t="inlineStr">
        <is>
          <t>2020 San Diego Lease</t>
        </is>
      </c>
    </row>
    <row r="36">
      <c r="A36" s="5" t="inlineStr">
        <is>
          <t>Lessee, Lease, Description [Line Items]</t>
        </is>
      </c>
    </row>
    <row r="37">
      <c r="A37" s="3" t="inlineStr">
        <is>
          <t>Lease term</t>
        </is>
      </c>
      <c r="G37" s="3" t="inlineStr">
        <is>
          <t>67 months</t>
        </is>
      </c>
    </row>
    <row r="38">
      <c r="A38" s="3" t="inlineStr">
        <is>
          <t>Right of use asset</t>
        </is>
      </c>
      <c r="G38" s="6" t="n">
        <v>637863</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33" customWidth="1" min="2" max="2"/>
    <col width="27" customWidth="1" min="3" max="3"/>
    <col width="37" customWidth="1" min="4" max="4"/>
    <col width="20" customWidth="1" min="5" max="5"/>
    <col width="25" customWidth="1" min="6" max="6"/>
    <col width="25" customWidth="1" min="7" max="7"/>
    <col width="21" customWidth="1" min="8" max="8"/>
    <col width="14" customWidth="1" min="9" max="9"/>
  </cols>
  <sheetData>
    <row r="1">
      <c r="A1" s="1" t="inlineStr">
        <is>
          <t>CONSOLIDATED STATEMENTS OF CONVERTIBLE PREFERRED STOCK AND STOCKHOLDERS' EQUITY (DEFICIT) - USD ($)</t>
        </is>
      </c>
      <c r="B1" s="2" t="inlineStr">
        <is>
          <t>Common StockClass A Common Stock</t>
        </is>
      </c>
      <c r="C1" s="2" t="inlineStr">
        <is>
          <t>Additional Paid-In Capital</t>
        </is>
      </c>
      <c r="D1" s="2" t="inlineStr">
        <is>
          <t>Accumulated other comprehensive loss</t>
        </is>
      </c>
      <c r="E1" s="2" t="inlineStr">
        <is>
          <t>Accumulated Deficit</t>
        </is>
      </c>
      <c r="F1" s="2" t="inlineStr">
        <is>
          <t>Series A Preferred Stock</t>
        </is>
      </c>
      <c r="G1" s="2" t="inlineStr">
        <is>
          <t>Series B Preferred Stock</t>
        </is>
      </c>
      <c r="H1" s="2" t="inlineStr">
        <is>
          <t>Class A Common Stock</t>
        </is>
      </c>
      <c r="I1" s="2" t="inlineStr">
        <is>
          <t>Total</t>
        </is>
      </c>
    </row>
    <row r="2">
      <c r="A2" s="3" t="inlineStr">
        <is>
          <t>Beginning Balance (in shares) at Dec. 31, 2020</t>
        </is>
      </c>
      <c r="H2" s="4" t="n">
        <v>4950129</v>
      </c>
    </row>
    <row r="3">
      <c r="A3" s="3" t="inlineStr">
        <is>
          <t>Beginning Balance at Dec. 31, 2020</t>
        </is>
      </c>
      <c r="B3" s="6" t="n">
        <v>4950</v>
      </c>
      <c r="C3" s="6" t="n">
        <v>3251240</v>
      </c>
      <c r="E3" s="6" t="n">
        <v>-25737640</v>
      </c>
      <c r="I3" s="6" t="n">
        <v>-22481450</v>
      </c>
    </row>
    <row r="4">
      <c r="A4" s="5" t="inlineStr">
        <is>
          <t>Increase (Decrease) in Stockholders' Equity [Roll Forward]</t>
        </is>
      </c>
    </row>
    <row r="5">
      <c r="A5" s="3" t="inlineStr">
        <is>
          <t>Stock-based compensation expense</t>
        </is>
      </c>
      <c r="C5" s="4" t="n">
        <v>182225</v>
      </c>
      <c r="I5" s="4" t="n">
        <v>182225</v>
      </c>
    </row>
    <row r="6">
      <c r="A6" s="3" t="inlineStr">
        <is>
          <t>Net loss</t>
        </is>
      </c>
      <c r="E6" s="4" t="n">
        <v>-6229651</v>
      </c>
      <c r="I6" s="4" t="n">
        <v>-6229651</v>
      </c>
    </row>
    <row r="7">
      <c r="A7" s="3" t="inlineStr">
        <is>
          <t>Ending Balance at Mar. 31, 2021</t>
        </is>
      </c>
      <c r="B7" s="4" t="n">
        <v>4950</v>
      </c>
      <c r="C7" s="4" t="n">
        <v>3433465</v>
      </c>
      <c r="E7" s="4" t="n">
        <v>-31967291</v>
      </c>
      <c r="I7" s="4" t="n">
        <v>-28528876</v>
      </c>
    </row>
    <row r="8">
      <c r="A8" s="3" t="inlineStr">
        <is>
          <t>Ending Balance (in shares) at Mar. 31, 2021</t>
        </is>
      </c>
      <c r="H8" s="4" t="n">
        <v>4950129</v>
      </c>
    </row>
    <row r="9">
      <c r="A9" s="3" t="inlineStr">
        <is>
          <t>Beginning Balance at Dec. 31, 2020</t>
        </is>
      </c>
      <c r="F9" s="6" t="n">
        <v>21119940</v>
      </c>
      <c r="G9" s="6" t="n">
        <v>36983910</v>
      </c>
      <c r="I9" s="4" t="n">
        <v>58103850</v>
      </c>
    </row>
    <row r="10">
      <c r="A10" s="3" t="inlineStr">
        <is>
          <t>Beginning Balance (in shares) at Dec. 31, 2020</t>
        </is>
      </c>
      <c r="F10" s="4" t="n">
        <v>2495933</v>
      </c>
      <c r="G10" s="4" t="n">
        <v>3619292</v>
      </c>
    </row>
    <row r="11">
      <c r="A11" s="3" t="inlineStr">
        <is>
          <t>Ending Balance at Mar. 31, 2021</t>
        </is>
      </c>
      <c r="F11" s="6" t="n">
        <v>21119940</v>
      </c>
      <c r="G11" s="6" t="n">
        <v>36983910</v>
      </c>
      <c r="I11" s="4" t="n">
        <v>58103850</v>
      </c>
    </row>
    <row r="12">
      <c r="A12" s="3" t="inlineStr">
        <is>
          <t>Ending Balance (in shares) at Mar. 31, 2021</t>
        </is>
      </c>
      <c r="F12" s="4" t="n">
        <v>2495933</v>
      </c>
      <c r="G12" s="4" t="n">
        <v>3619292</v>
      </c>
    </row>
    <row r="13">
      <c r="A13" s="3" t="inlineStr">
        <is>
          <t>Beginning Balance (in shares) at Dec. 31, 2021</t>
        </is>
      </c>
      <c r="H13" s="4" t="n">
        <v>26320199</v>
      </c>
    </row>
    <row r="14">
      <c r="A14" s="3" t="inlineStr">
        <is>
          <t>Beginning Balance at Dec. 31, 2021</t>
        </is>
      </c>
      <c r="B14" s="4" t="n">
        <v>26320</v>
      </c>
      <c r="C14" s="4" t="n">
        <v>215276186</v>
      </c>
      <c r="D14" s="6" t="n">
        <v>-49009</v>
      </c>
      <c r="E14" s="4" t="n">
        <v>-59273388</v>
      </c>
      <c r="I14" s="4" t="n">
        <v>155980109</v>
      </c>
    </row>
    <row r="15">
      <c r="A15" s="5" t="inlineStr">
        <is>
          <t>Increase (Decrease) in Stockholders' Equity [Roll Forward]</t>
        </is>
      </c>
    </row>
    <row r="16">
      <c r="A16" s="3" t="inlineStr">
        <is>
          <t>Issuance of common stock upon exercise of stock options</t>
        </is>
      </c>
      <c r="B16" s="4" t="n">
        <v>63</v>
      </c>
      <c r="C16" s="4" t="n">
        <v>193048</v>
      </c>
      <c r="I16" s="6" t="n">
        <v>193111</v>
      </c>
    </row>
    <row r="17">
      <c r="A17" s="3" t="inlineStr">
        <is>
          <t>Issuance of common stock upon exercise of stock options (in shares)</t>
        </is>
      </c>
      <c r="H17" s="4" t="n">
        <v>63100</v>
      </c>
      <c r="I17" s="4" t="n">
        <v>63100</v>
      </c>
    </row>
    <row r="18">
      <c r="A18" s="3" t="inlineStr">
        <is>
          <t>Stock-based compensation expense</t>
        </is>
      </c>
      <c r="C18" s="4" t="n">
        <v>897650</v>
      </c>
      <c r="I18" s="6" t="n">
        <v>897650</v>
      </c>
    </row>
    <row r="19">
      <c r="A19" s="3" t="inlineStr">
        <is>
          <t>Net loss</t>
        </is>
      </c>
      <c r="E19" s="4" t="n">
        <v>-12896374</v>
      </c>
      <c r="I19" s="4" t="n">
        <v>-12896374</v>
      </c>
    </row>
    <row r="20">
      <c r="A20" s="3" t="inlineStr">
        <is>
          <t>Other comprehensive loss</t>
        </is>
      </c>
      <c r="D20" s="4" t="n">
        <v>-118386</v>
      </c>
      <c r="I20" s="4" t="n">
        <v>-118386</v>
      </c>
    </row>
    <row r="21">
      <c r="A21" s="3" t="inlineStr">
        <is>
          <t>Ending Balance at Mar. 31, 2022</t>
        </is>
      </c>
      <c r="B21" s="6" t="n">
        <v>26383</v>
      </c>
      <c r="C21" s="6" t="n">
        <v>216366884</v>
      </c>
      <c r="D21" s="6" t="n">
        <v>-167395</v>
      </c>
      <c r="E21" s="6" t="n">
        <v>-72169762</v>
      </c>
      <c r="I21" s="6" t="n">
        <v>144056110</v>
      </c>
    </row>
    <row r="22">
      <c r="A22" s="3" t="inlineStr">
        <is>
          <t>Ending Balance (in shares) at Mar. 31, 2022</t>
        </is>
      </c>
      <c r="H22" s="4" t="n">
        <v>263832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ies of the lease liabilities due (Details) - USD ($)</t>
        </is>
      </c>
      <c r="B1" s="2" t="inlineStr">
        <is>
          <t>Mar. 31, 2022</t>
        </is>
      </c>
      <c r="C1" s="2" t="inlineStr">
        <is>
          <t>Dec. 31, 2021</t>
        </is>
      </c>
    </row>
    <row r="2">
      <c r="A2" s="5" t="inlineStr">
        <is>
          <t>Commitments and Contingencies.</t>
        </is>
      </c>
    </row>
    <row r="3">
      <c r="A3" s="3" t="inlineStr">
        <is>
          <t>Remainder of 2022</t>
        </is>
      </c>
      <c r="B3" s="6" t="n">
        <v>496015</v>
      </c>
    </row>
    <row r="4">
      <c r="A4" s="3" t="inlineStr">
        <is>
          <t>2023</t>
        </is>
      </c>
      <c r="B4" s="4" t="n">
        <v>843463</v>
      </c>
    </row>
    <row r="5">
      <c r="A5" s="3" t="inlineStr">
        <is>
          <t>2024</t>
        </is>
      </c>
      <c r="B5" s="4" t="n">
        <v>732546</v>
      </c>
    </row>
    <row r="6">
      <c r="A6" s="3" t="inlineStr">
        <is>
          <t>2025</t>
        </is>
      </c>
      <c r="B6" s="4" t="n">
        <v>739689</v>
      </c>
    </row>
    <row r="7">
      <c r="A7" s="3" t="inlineStr">
        <is>
          <t>2026</t>
        </is>
      </c>
      <c r="B7" s="4" t="n">
        <v>761877</v>
      </c>
    </row>
    <row r="8">
      <c r="A8" s="3" t="inlineStr">
        <is>
          <t>Thereafter</t>
        </is>
      </c>
      <c r="B8" s="4" t="n">
        <v>4467246</v>
      </c>
    </row>
    <row r="9">
      <c r="A9" s="3" t="inlineStr">
        <is>
          <t>Total future lease payments</t>
        </is>
      </c>
      <c r="B9" s="4" t="n">
        <v>8040836</v>
      </c>
    </row>
    <row r="10">
      <c r="A10" s="3" t="inlineStr">
        <is>
          <t>Less: Imputed interest</t>
        </is>
      </c>
      <c r="B10" s="4" t="n">
        <v>-3067891</v>
      </c>
    </row>
    <row r="11">
      <c r="A11" s="3" t="inlineStr">
        <is>
          <t>Total lease liabilities</t>
        </is>
      </c>
      <c r="B11" s="4" t="n">
        <v>4972945</v>
      </c>
    </row>
    <row r="12">
      <c r="A12" s="3" t="inlineStr">
        <is>
          <t>Current portion lease liability</t>
        </is>
      </c>
      <c r="B12" s="4" t="n">
        <v>265419</v>
      </c>
      <c r="C12" s="6" t="n">
        <v>274039</v>
      </c>
    </row>
    <row r="13">
      <c r="A13" s="3" t="inlineStr">
        <is>
          <t>Lease liability, noncurrent</t>
        </is>
      </c>
      <c r="B13" s="6" t="n">
        <v>4707526</v>
      </c>
      <c r="C13" s="6" t="n">
        <v>50908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Commitments and Contingencies - Lease cost and contract termination (Details) - USD ($)</t>
        </is>
      </c>
      <c r="B1" s="2" t="inlineStr">
        <is>
          <t>3 Months Ended</t>
        </is>
      </c>
    </row>
    <row r="2">
      <c r="B2" s="2" t="inlineStr">
        <is>
          <t>Mar. 31, 2022</t>
        </is>
      </c>
      <c r="C2" s="2" t="inlineStr">
        <is>
          <t>Mar. 31, 2021</t>
        </is>
      </c>
    </row>
    <row r="3">
      <c r="A3" s="5" t="inlineStr">
        <is>
          <t>Lease costs:</t>
        </is>
      </c>
    </row>
    <row r="4">
      <c r="A4" s="3" t="inlineStr">
        <is>
          <t>Operating lease cost</t>
        </is>
      </c>
      <c r="B4" s="6" t="n">
        <v>264544</v>
      </c>
      <c r="C4" s="6" t="n">
        <v>34251</v>
      </c>
    </row>
    <row r="5">
      <c r="A5" s="3" t="inlineStr">
        <is>
          <t>Short-term lease cost</t>
        </is>
      </c>
      <c r="B5" s="4" t="n">
        <v>81927</v>
      </c>
      <c r="C5" s="4" t="n">
        <v>57346</v>
      </c>
    </row>
    <row r="6">
      <c r="A6" s="3" t="inlineStr">
        <is>
          <t>Sublease income</t>
        </is>
      </c>
      <c r="B6" s="4" t="n">
        <v>-29129</v>
      </c>
    </row>
    <row r="7">
      <c r="A7" s="3" t="inlineStr">
        <is>
          <t>Total lease costs</t>
        </is>
      </c>
      <c r="B7" s="4" t="n">
        <v>317342</v>
      </c>
      <c r="C7" s="4" t="n">
        <v>91597</v>
      </c>
    </row>
    <row r="8">
      <c r="A8" s="5" t="inlineStr">
        <is>
          <t>Cash paid for amounts included in the measurement of lease liabilities:</t>
        </is>
      </c>
    </row>
    <row r="9">
      <c r="A9" s="3" t="inlineStr">
        <is>
          <t>Operating cash flows from operating leases</t>
        </is>
      </c>
      <c r="B9" s="4" t="n">
        <v>163975</v>
      </c>
      <c r="C9" s="4" t="n">
        <v>27720</v>
      </c>
    </row>
    <row r="10">
      <c r="A10" s="3" t="inlineStr">
        <is>
          <t>Operating cash flows from short-term leases</t>
        </is>
      </c>
      <c r="B10" s="4" t="n">
        <v>81927</v>
      </c>
      <c r="C10" s="4" t="n">
        <v>57346</v>
      </c>
    </row>
    <row r="11">
      <c r="A11" s="3" t="inlineStr">
        <is>
          <t>Total lease Payment</t>
        </is>
      </c>
      <c r="B11" s="6" t="n">
        <v>245902</v>
      </c>
      <c r="C11" s="6" t="n">
        <v>85066</v>
      </c>
    </row>
    <row r="12">
      <c r="A12" s="3" t="inlineStr">
        <is>
          <t>Weighted-average remaining lease term - operating leases</t>
        </is>
      </c>
      <c r="B12" s="3" t="inlineStr">
        <is>
          <t>9 years 7 months 24 days</t>
        </is>
      </c>
      <c r="C12" s="3" t="inlineStr">
        <is>
          <t>5 years 29 days</t>
        </is>
      </c>
    </row>
    <row r="13">
      <c r="A13" s="3" t="inlineStr">
        <is>
          <t>Weighted-average discount rate - operating leases</t>
        </is>
      </c>
      <c r="B13" s="3" t="inlineStr">
        <is>
          <t>9.30%</t>
        </is>
      </c>
      <c r="C13" s="3" t="inlineStr">
        <is>
          <t>6.00%</t>
        </is>
      </c>
    </row>
    <row r="14">
      <c r="A14" s="3" t="inlineStr">
        <is>
          <t>Notice Period For Contract Termination</t>
        </is>
      </c>
      <c r="B14" s="3" t="inlineStr">
        <is>
          <t>30 day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2</t>
        </is>
      </c>
      <c r="C2" s="2" t="inlineStr">
        <is>
          <t>Mar. 31, 2021</t>
        </is>
      </c>
    </row>
    <row r="3">
      <c r="A3" s="5" t="inlineStr">
        <is>
          <t>Cash flows from operating activities:</t>
        </is>
      </c>
    </row>
    <row r="4">
      <c r="A4" s="3" t="inlineStr">
        <is>
          <t>Net loss</t>
        </is>
      </c>
      <c r="B4" s="6" t="n">
        <v>-12896374</v>
      </c>
      <c r="C4" s="6" t="n">
        <v>-6229651</v>
      </c>
    </row>
    <row r="5">
      <c r="A5" s="5" t="inlineStr">
        <is>
          <t>Adjustment to reconcile to net loss to net cash used in operating activities:</t>
        </is>
      </c>
    </row>
    <row r="6">
      <c r="A6" s="3" t="inlineStr">
        <is>
          <t>Depreciation expense</t>
        </is>
      </c>
      <c r="B6" s="4" t="n">
        <v>47704</v>
      </c>
      <c r="C6" s="4" t="n">
        <v>8867</v>
      </c>
    </row>
    <row r="7">
      <c r="A7" s="3" t="inlineStr">
        <is>
          <t>Right-of-use asset amortization</t>
        </is>
      </c>
      <c r="B7" s="4" t="n">
        <v>144821</v>
      </c>
      <c r="C7" s="4" t="n">
        <v>25027</v>
      </c>
    </row>
    <row r="8">
      <c r="A8" s="3" t="inlineStr">
        <is>
          <t>Intangible asset amortization</t>
        </is>
      </c>
      <c r="B8" s="4" t="n">
        <v>8103</v>
      </c>
    </row>
    <row r="9">
      <c r="A9" s="3" t="inlineStr">
        <is>
          <t>Stock based compensation expense</t>
        </is>
      </c>
      <c r="B9" s="4" t="n">
        <v>897650</v>
      </c>
      <c r="C9" s="4" t="n">
        <v>182225</v>
      </c>
    </row>
    <row r="10">
      <c r="A10" s="3" t="inlineStr">
        <is>
          <t>Net amortization of premium (accretion of discount) on marketable securities</t>
        </is>
      </c>
      <c r="B10" s="4" t="n">
        <v>103531</v>
      </c>
    </row>
    <row r="11">
      <c r="A11" s="5" t="inlineStr">
        <is>
          <t>(Increase) decrease in:</t>
        </is>
      </c>
    </row>
    <row r="12">
      <c r="A12" s="3" t="inlineStr">
        <is>
          <t>Accounts receivable</t>
        </is>
      </c>
      <c r="B12" s="4" t="n">
        <v>-33573</v>
      </c>
      <c r="C12" s="4" t="n">
        <v>7705</v>
      </c>
    </row>
    <row r="13">
      <c r="A13" s="3" t="inlineStr">
        <is>
          <t>Prepaid expenses and other current assets</t>
        </is>
      </c>
      <c r="B13" s="4" t="n">
        <v>1409016</v>
      </c>
      <c r="C13" s="4" t="n">
        <v>-615645</v>
      </c>
    </row>
    <row r="14">
      <c r="A14" s="3" t="inlineStr">
        <is>
          <t>Other assets</t>
        </is>
      </c>
      <c r="B14" s="4" t="n">
        <v>12550</v>
      </c>
    </row>
    <row r="15">
      <c r="A15" s="5" t="inlineStr">
        <is>
          <t>Increase (decrease) in:</t>
        </is>
      </c>
    </row>
    <row r="16">
      <c r="A16" s="3" t="inlineStr">
        <is>
          <t>Accounts payable</t>
        </is>
      </c>
      <c r="B16" s="4" t="n">
        <v>248022</v>
      </c>
      <c r="C16" s="4" t="n">
        <v>-111742</v>
      </c>
    </row>
    <row r="17">
      <c r="A17" s="3" t="inlineStr">
        <is>
          <t>Accrued expenses</t>
        </is>
      </c>
      <c r="B17" s="4" t="n">
        <v>-2235349</v>
      </c>
      <c r="C17" s="4" t="n">
        <v>611871</v>
      </c>
    </row>
    <row r="18">
      <c r="A18" s="3" t="inlineStr">
        <is>
          <t>Lease liability</t>
        </is>
      </c>
      <c r="B18" s="4" t="n">
        <v>-44252</v>
      </c>
      <c r="C18" s="4" t="n">
        <v>-18497</v>
      </c>
    </row>
    <row r="19">
      <c r="A19" s="3" t="inlineStr">
        <is>
          <t>Other liabilities</t>
        </is>
      </c>
      <c r="B19" s="4" t="n">
        <v>57112</v>
      </c>
    </row>
    <row r="20">
      <c r="A20" s="3" t="inlineStr">
        <is>
          <t>Net cash used in operating activities</t>
        </is>
      </c>
      <c r="B20" s="4" t="n">
        <v>-12281039</v>
      </c>
      <c r="C20" s="4" t="n">
        <v>-6139840</v>
      </c>
    </row>
    <row r="21">
      <c r="A21" s="5" t="inlineStr">
        <is>
          <t>Cash flows from investing activities:</t>
        </is>
      </c>
    </row>
    <row r="22">
      <c r="A22" s="3" t="inlineStr">
        <is>
          <t>Purchases of property and equipment</t>
        </is>
      </c>
      <c r="B22" s="4" t="n">
        <v>-115050</v>
      </c>
      <c r="C22" s="4" t="n">
        <v>-16564</v>
      </c>
    </row>
    <row r="23">
      <c r="A23" s="3" t="inlineStr">
        <is>
          <t>Purchases of marketable securities</t>
        </is>
      </c>
      <c r="B23" s="4" t="n">
        <v>-7980107</v>
      </c>
    </row>
    <row r="24">
      <c r="A24" s="3" t="inlineStr">
        <is>
          <t>Maturities of marketable securities</t>
        </is>
      </c>
      <c r="B24" s="4" t="n">
        <v>20500000</v>
      </c>
    </row>
    <row r="25">
      <c r="A25" s="3" t="inlineStr">
        <is>
          <t>Net cash used in investing activities</t>
        </is>
      </c>
      <c r="B25" s="4" t="n">
        <v>12404843</v>
      </c>
      <c r="C25" s="4" t="n">
        <v>-16564</v>
      </c>
    </row>
    <row r="26">
      <c r="A26" s="5" t="inlineStr">
        <is>
          <t>Cash flows from financing activities:</t>
        </is>
      </c>
    </row>
    <row r="27">
      <c r="A27" s="3" t="inlineStr">
        <is>
          <t>Proceeds from exercise of stock options</t>
        </is>
      </c>
      <c r="B27" s="4" t="n">
        <v>193111</v>
      </c>
    </row>
    <row r="28">
      <c r="A28" s="3" t="inlineStr">
        <is>
          <t>Net cash provided by financing activities</t>
        </is>
      </c>
      <c r="B28" s="4" t="n">
        <v>193111</v>
      </c>
    </row>
    <row r="29">
      <c r="A29" s="3" t="inlineStr">
        <is>
          <t>Net increase in cash and cash equivalents</t>
        </is>
      </c>
      <c r="B29" s="4" t="n">
        <v>316915</v>
      </c>
      <c r="C29" s="4" t="n">
        <v>-6156404</v>
      </c>
    </row>
    <row r="30">
      <c r="A30" s="3" t="inlineStr">
        <is>
          <t>Cash and cash equivalents at beginning of period</t>
        </is>
      </c>
      <c r="B30" s="4" t="n">
        <v>74888145</v>
      </c>
      <c r="C30" s="4" t="n">
        <v>37090151</v>
      </c>
    </row>
    <row r="31">
      <c r="A31" s="3" t="inlineStr">
        <is>
          <t>Cash and cash equivalents at end of period</t>
        </is>
      </c>
      <c r="B31" s="4" t="n">
        <v>75205060</v>
      </c>
      <c r="C31" s="6" t="n">
        <v>30933747</v>
      </c>
    </row>
    <row r="32">
      <c r="A32" s="5" t="inlineStr">
        <is>
          <t>Supplemental disclosures of noncash investing and financing information :</t>
        </is>
      </c>
    </row>
    <row r="33">
      <c r="A33" s="3" t="inlineStr">
        <is>
          <t>Reduction of right of use asset and lease liability in connection with lease modification</t>
        </is>
      </c>
      <c r="B33" s="6" t="n">
        <v>3477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3 Months Ended</t>
        </is>
      </c>
    </row>
    <row r="2">
      <c r="B2" s="2" t="inlineStr">
        <is>
          <t>Mar. 31, 2022</t>
        </is>
      </c>
    </row>
    <row r="3">
      <c r="A3" s="5" t="inlineStr">
        <is>
          <t>Organization and Nature of Business</t>
        </is>
      </c>
    </row>
    <row r="4">
      <c r="A4" s="3" t="inlineStr">
        <is>
          <t>Organization and Nature of Business</t>
        </is>
      </c>
      <c r="B4" s="3" t="inlineStr">
        <is>
          <t>Note 1 – Organization and Nature of Business Immuneering Corporation, a Delaware corporation, (“Immuneering” or the “Company”) was incorporated in 2008. The Company aims to improve patient outcomes by advancing a unique pipeline of oncology and neuroscience product candidates developed using the Company’s translational bioinformatics platform. The Company has more than a decade of experience applying translational bioinformatics to generate insights into drug mechanism of action and patient treatment response. Building on this experience, the Company’s disease-agnostic discovery platform enables the Company to create product candidates based on 1) biological insights that are both counterintuitive and deeply rooted in data, and 2) novel chemistry. On October 30, 2019, Immuneering formed a wholly owned subsidiary, Immuneering Securities Corporation (“ISC”), a Massachusetts securities corporation, for the sole purpose of buying, selling and holding securities on the Company’s behalf. On December 22, 2021, the Company acquired all outstanding shares of capital stock of BioArkive, Inc. (“BioArkive”), a California corporation, which as a result became a wholly owned subsidiary. Immuneering, ISC and BioArkive are collectively referred to as “the Company” throughout these condensed consolidated financial statements. The Company is subject to a number of inherent risks associated with any biotechnology company that has substantial expenditures for research and development. These risks include, but are not limited to, the need to obtain adequate additional funding, possible failure of clinical trials or other events demonstrating lack of clinical safety or efficacy of its product candidates, dependence on key personnel, reliance on third-party service providers for manufacturing drug product and conducting clinical trials, the ability to successfully secure its proprietary technology, and risks related to the regulatory approval and commercialization of a product candidate. There can be no assurance that the Company’s research and development program will be successful. In addition, the Company operates in an environment of rapid technological change and is largely dependent on the services of its employees, advisors, and consultants. On August 3, 2021, the Company completed its initial public offering (“IPO”) pursuant to which it issued and sold 8,625,000 shares of its Class A common stock, inclusive of 1,125,000 shares of its Class A common stock sold pursuant to the full exercise of the underwriters’ option to purchase additional shares. The aggregate net proceeds received by the Company from the IPO were $120,318,750, after deducting underwriting discounts and commissions, but before deducting offering costs payable by the Company, which were $2,124,317. Upon the closing of the IPO, all 8,528,078 shares of the Company’s convertible preferred stock then outstanding automatically converted into 11,939,281 shares of Class A common stock. Upon the conversion of the convertible preferred stock, the Company reclassified the carrying value of the convertible preferred stock to common stock (at par value) and additional paid-in capital. To date, the Company has funded its operations through service revenues, and with proceeds from the sale of its capital stock and convertible notes and, most recently, with proceeds from the IPO. The Company has incurred recurring losses over the past several years and as of March 31, 2022, the Company had an accumulated deficit of $72,169,762. The Company expects to continue to generate operating losses for the foreseeable future. The future viability of the Company is dependent on its ability to raise additional capital to finance its operations. The Company’s inability to raise capital as and when needed could have a negative impact on its financial condition and ability to pursue its business strategies. There can be no assurances that additional funding will be available on terms acceptable to the Company, or at all. If the Company is unable to raise additional funds when needed, it may be required to delay, reduce the scope of, or eliminate development programs, which may adversely affect its business and operations. Management considers that there are no conditions or events, in the aggregate, that raise substantial doubt about the entity’s ability to continue as a going concern and estimates that its cash and cash equivalents will be sufficient to fund its operating expenses and capital expenditure requirements for at least 12 months from the issuance date of the consolidated financial statements. The full extent to which coronavirus (“COVID-19”) pandemic will directly or indirectly impact the Company’s business, results of operations and financial condition, including expenses and research and development costs, will depend on future developments that are highly uncertain, including as a result of new information that may emerge concerning COVID-19 and its variants and the actions taken to contain or treat COVID-19 and its variants, as well as the economic impact on local, regional, national and international markets. The Company has considered potential impacts arising from the pandemic related to COVID-19 and its variants and is not presently aware of any events or circumstances that would require the Company to update its estimates, judgements or revise the carrying values of its assets or liabil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5" t="inlineStr">
        <is>
          <t>Summary of Significant Accounting Policies</t>
        </is>
      </c>
    </row>
    <row r="4">
      <c r="A4" s="3" t="inlineStr">
        <is>
          <t>Summary of Significant Accounting Policies</t>
        </is>
      </c>
      <c r="B4" s="3" t="inlineStr">
        <is>
          <t>Note 2 - Summary of Significant Accounting Policies Basis of Presentation The condensed consolidated financial statements have been prepared in accordance with accounting standards set by the Financial Accounting Standards Board (“FASB”). The FASB sets generally accepted accounting principles (“GAAP”) to ensure the condensed consolidated financial statements are consistently reported. References to GAAP issued by the FASB in these footnotes are to the FASB Accounting Standards Codifications (“ASC”). The condensed consolidated financial statements include the accounts of the Company and its wholly owned subsidiary. All intercompany balances and transactions have been eliminated in consolidation. There have been no material changes to the accounting policies of the Company as those set forth in Note 2 to the audited consolidated financial statements contained in the Annual Report on Form 10-K for the fiscal period ended December 31, 2021. Unaudited Interim Financial Information The unaudited interim condensed consolidated financial statements of the Company have been prepared, without audit, in accordance with GAAP and in accordance with the rules and regulations of the Securities and Exchange Commission (“SEC”) regarding interim financial reporting. Certain information and footnote disclosures normally included in the annual financial statements prepared in accordance with GAAP have been omitted from the unaudited interim condensed consolidated financial statements, as is permitted by such rules and regulations. While we believe that the disclosures presented are adequate in order to make the information not misleading, these unaudited interim condensed consolidated financial statements should be read in conjunction with the Company’s audited consolidated financial statements and notes for the year ended December 31, 2021. It is management’s opinion that these financial statements include all normal and recurring adjustments necessary for a fair presentation of the Company’s financial position, operating results and cash flows. Revenues and net loss for any interim period are not necessarily indicative of future or annual results. Use of Estimates The preparation of financial statements in conformity with GAAP requires management to make estimates and assumptions that affect the reported amounts of assets, liabilities, revenues and expenses during the reporting periods. These estimates and assumptions are based on current facts, historical experience and various other factors believed to be reasonable under the circumstances, the results of which form the basis for making judgements about the carrying values of assets, liabilities and the recording of expenses that are not readily apparent from other sources. Significant estimates reflected in these condensed consolidated financial statements included but are not limited to, the research and development expenses, determination of fair value of stock-based awards, the valuation of common stock prior to the IPO, and the right-to-use assets and operating lease liability. Actual results may differ materially and adversely from these estimates. Goodwill Impairment Subsequent to December 31, 2021, the Company’s market capitalization has declined which may be an indicator of impairment. The Company will continue to assess the impact of its market capitalization and any other indicators of potential impairment. It is possible that if the Company’s market capitalization decline is more than temporary, or if other indicators of impairment are identified, an interim impairment analysis may be necessary, which could result in an impairment of goodwill, intangible assets and other long-lived assets in 2022. ​ Recently Issued Accounting Pronouncements From time to time, new accounting pronouncements are issued by the FASB or other standard setting bodies and adopted by the Company as of the specified effective date. The Company is an “emerging growth company” as defined in the Jumpstart Our Business Startups Act of 2012, as amended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elected to avail itself of this extended transition period and, as a result, we will not be required to adopt new or revised accounting standards on the relevant dates on which adoption of such standards is required for other public companies. In 2016, the FASB issued Accounting Standards Update (“ASU”) No. 2016-13, Financial Instruments – Credit Losses (Topic 326): Measurement of Credit Losses on Financial Statements. The new standard, as amended, requires that expected credit losses relating to financial assets measured on an amortized cost basis and available-for-sale debt securities be recorded through an allowance for credit losses. It also limits the amount of credit losses to be recognized for available-for-sale debt securities to the amount by which carrying value exceeds fair value and also requires the reversal of previously recognized credit losses if fair value increases. The targeted transition relief standard allows filers an option to irrevocably elect the fair value option of ASC 825-10, Financial Instruments - Overall, applied on an instrument-by-instrument basis for eligible instruments. ASU 2016-13, Financial Instruments - Credit Losses (Topic 326) will become effective for the Company on January 1, 2023. The Company is currently evaluating the new guidance and assessing the potential impact on its condensed consolidated financial statements. In January 2017, the FASB issued ASU 2017-04, Intangibles - Goodwill and Other (Topic 350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3 Months Ended</t>
        </is>
      </c>
    </row>
    <row r="2">
      <c r="B2" s="2" t="inlineStr">
        <is>
          <t>Mar. 31, 2022</t>
        </is>
      </c>
    </row>
    <row r="3">
      <c r="A3" s="5" t="inlineStr">
        <is>
          <t>Marketable Securities</t>
        </is>
      </c>
    </row>
    <row r="4">
      <c r="A4" s="3" t="inlineStr">
        <is>
          <t>Marketable Securities</t>
        </is>
      </c>
      <c r="B4" s="3" t="inlineStr">
        <is>
          <t>Note 3 – Marketable Securities Our marketable securities are classified as available-for-sale pursuant to ASC 320, Investments – Debt and Equity Securities and are recorded at fair value. Unrealized gains/(losses) are included as a component of accumulated other comprehensive loss in the condensed consolidated balance sheets and statements of convertible preferred stock and stockholders’ equity and a component of total comprehensive loss in the condensed consolidated statements of comprehensive loss, until realized. The Company assesses its available-for-sale marketable securities for impairment on a quarterly basis. There were no impairments of the Company’s available-for-sale marketable securities measured and carried at fair value during the three months ended March 31, 2022 or 2021. Realized gains and losses are included in other expense on a specific-identification basis. There were no realized gains or losses on marketable securities for the three months ended March 31, 2022 or 2021. ​ ​ ​ ​ ​ ​ ​ ​ Marketable securities as of March 31, 2022 consisted of the following: ​ ​ ​ ​ ​ ​ ​ ​ ​ ​ ​ ​ ​ ​ ​ ​ March 31, 2022 ​ Amortized Cost Unrealized Gains Unrealized Losses Fair Value Assets: ​ ​ ​ ​ ​ ​ ​ ​ ​ ​ ​ ​ Current: ​ ​ ​ ​ ​ ​ ​ ​ ​ ​ ​ ​ U.S. Treasuries ​ $ 27,558,207 ​ $ - ​ $ (86,602) ​ $ 27,471,605 Government securities ​ ​ 19,191,856 ​ ​ - ​ ​ (43,968) ​ ​ 19,147,888 Commercial paper ​ ​ 15,983,285 ​ ​ - ​ ​ (36,825) ​ ​ 15,946,460 Total marketable securities ​ $ 62,733,348 ​ $ - ​ $ (167,395) ​ $ 62,565,953 ​ Marketable securities as of December 31, 2021 consisted of the following: ​ ​ ​ ​ ​ ​ ​ ​ ​ ​ ​ ​ ​ ​ ​ December 31, 2021 ​ Amortized Cost Unrealized Gains Unrealized Losses Fair Value Assets: ​ ​ ​ ​ ​ ​ ​ ​ ​ ​ ​ ​ Current: ​ ​ ​ ​ ​ ​ ​ ​ ​ ​ ​ ​ U.S. Treasuries ​ $ 42,147,385 ​ $ - ​ $ (28,575) ​ $ 42,118,810 Government securities ​ ​ 19,218,057 ​ ​ - ​ ​ (13,689) ​ ​ 19,204,368 Commercial paper ​ ​ 12,992,165 ​ ​ 57 ​ ​ (4,197) ​ ​ 12,988,025 Total Current ​ ​ 74,357,607 ​ ​ 57 ​ ​ (46,461) ​ ​ 74,311,203 ​ ​ ​ ​ ​ ​ ​ ​ ​ ​ ​ ​ ​ Non-current: ​ ​ ​ ​ ​ ​ ​ ​ ​ ​ ​ ​ U.S. Treasuries ​ ​ 999,186 ​ ​ - ​ ​ (2,626) ​ ​ 996,560 Government securities ​ ​ - ​ ​ - ​ ​ - ​ ​ - Total Non-current ​ ​ 999,186 ​ ​ - ​ ​ (2,626) ​ ​ 996,560 Total marketable securities ​ $ 75,356,793 ​ $ 57 ​ $ (49,087) ​ $ 75,307,76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0:36:23Z</dcterms:created>
  <dcterms:modified xmlns:dcterms="http://purl.org/dc/terms/" xmlns:xsi="http://www.w3.org/2001/XMLSchema-instance" xsi:type="dcterms:W3CDTF">2022-05-10T10:36:23Z</dcterms:modified>
</cp:coreProperties>
</file>